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Derivative Financial Instrument" sheetId="13" state="visible" r:id="rId13"/>
    <sheet xmlns:r="http://schemas.openxmlformats.org/officeDocument/2006/relationships" name="Acquisition" sheetId="14" state="visible" r:id="rId14"/>
    <sheet xmlns:r="http://schemas.openxmlformats.org/officeDocument/2006/relationships" name="Collaboration Agreements" sheetId="15" state="visible" r:id="rId15"/>
    <sheet xmlns:r="http://schemas.openxmlformats.org/officeDocument/2006/relationships" name="License Agreements" sheetId="16" state="visible" r:id="rId16"/>
    <sheet xmlns:r="http://schemas.openxmlformats.org/officeDocument/2006/relationships" name="Balance Sheet Components" sheetId="17" state="visible" r:id="rId17"/>
    <sheet xmlns:r="http://schemas.openxmlformats.org/officeDocument/2006/relationships" name="Commitments and Contingencies" sheetId="18" state="visible" r:id="rId18"/>
    <sheet xmlns:r="http://schemas.openxmlformats.org/officeDocument/2006/relationships" name="Stock-Based Awards"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Net Income (Loss) and Net Inco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Derivative Financial Instrume_2" sheetId="27" state="visible" r:id="rId27"/>
    <sheet xmlns:r="http://schemas.openxmlformats.org/officeDocument/2006/relationships" name="Collaboration Agreements (Table"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Stock-Based Awards (Tables)" sheetId="31" state="visible" r:id="rId31"/>
    <sheet xmlns:r="http://schemas.openxmlformats.org/officeDocument/2006/relationships" name="Income Taxes (Tables)" sheetId="32" state="visible" r:id="rId32"/>
    <sheet xmlns:r="http://schemas.openxmlformats.org/officeDocument/2006/relationships" name="Net Income (Loss) and Net Inc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 Sched" sheetId="36" state="visible" r:id="rId36"/>
    <sheet xmlns:r="http://schemas.openxmlformats.org/officeDocument/2006/relationships" name="Marketable Securities - Summary" sheetId="37" state="visible" r:id="rId37"/>
    <sheet xmlns:r="http://schemas.openxmlformats.org/officeDocument/2006/relationships" name="Marketable Securities - Narrati" sheetId="38" state="visible" r:id="rId38"/>
    <sheet xmlns:r="http://schemas.openxmlformats.org/officeDocument/2006/relationships" name="Derivative Financial Instrume_3" sheetId="39" state="visible" r:id="rId39"/>
    <sheet xmlns:r="http://schemas.openxmlformats.org/officeDocument/2006/relationships" name="Acquisition - Narrative (Detail" sheetId="40" state="visible" r:id="rId40"/>
    <sheet xmlns:r="http://schemas.openxmlformats.org/officeDocument/2006/relationships" name="Collaboration Agreements - Biog" sheetId="41" state="visible" r:id="rId41"/>
    <sheet xmlns:r="http://schemas.openxmlformats.org/officeDocument/2006/relationships" name="Collaboration Agreements - Sano" sheetId="42" state="visible" r:id="rId42"/>
    <sheet xmlns:r="http://schemas.openxmlformats.org/officeDocument/2006/relationships" name="Collaboration Agreements - Take" sheetId="43" state="visible" r:id="rId43"/>
    <sheet xmlns:r="http://schemas.openxmlformats.org/officeDocument/2006/relationships" name="Collaboration Agreements - Summ" sheetId="44" state="visible" r:id="rId44"/>
    <sheet xmlns:r="http://schemas.openxmlformats.org/officeDocument/2006/relationships" name="License Agreements - Narrative " sheetId="45" state="visible" r:id="rId45"/>
    <sheet xmlns:r="http://schemas.openxmlformats.org/officeDocument/2006/relationships" name="Balance Sheet Components - Prop" sheetId="46" state="visible" r:id="rId46"/>
    <sheet xmlns:r="http://schemas.openxmlformats.org/officeDocument/2006/relationships" name="Balance Sheet Components - Narr" sheetId="47" state="visible" r:id="rId47"/>
    <sheet xmlns:r="http://schemas.openxmlformats.org/officeDocument/2006/relationships" name="Balance Sheet Components - Acc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Based Awards - Narrative " sheetId="53" state="visible" r:id="rId53"/>
    <sheet xmlns:r="http://schemas.openxmlformats.org/officeDocument/2006/relationships" name="Stock-Based Awards - Summary of" sheetId="54" state="visible" r:id="rId54"/>
    <sheet xmlns:r="http://schemas.openxmlformats.org/officeDocument/2006/relationships" name="Stock-Based Awards - Summary _2" sheetId="55" state="visible" r:id="rId55"/>
    <sheet xmlns:r="http://schemas.openxmlformats.org/officeDocument/2006/relationships" name="Stock-Based Awards - Summary _3" sheetId="56" state="visible" r:id="rId56"/>
    <sheet xmlns:r="http://schemas.openxmlformats.org/officeDocument/2006/relationships" name="Stock-Based Awards - Summary _4" sheetId="57" state="visible" r:id="rId57"/>
    <sheet xmlns:r="http://schemas.openxmlformats.org/officeDocument/2006/relationships" name="Defined Contribution Plan - Nar" sheetId="58" state="visible" r:id="rId58"/>
    <sheet xmlns:r="http://schemas.openxmlformats.org/officeDocument/2006/relationships" name="Income Taxes - Provision for In" sheetId="59" state="visible" r:id="rId59"/>
    <sheet xmlns:r="http://schemas.openxmlformats.org/officeDocument/2006/relationships" name="Income Taxes - Effective Tax Ra" sheetId="60" state="visible" r:id="rId60"/>
    <sheet xmlns:r="http://schemas.openxmlformats.org/officeDocument/2006/relationships" name="Income Taxes - Schedule of Defe"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Net Income (Loss) and Net Inc_3" sheetId="64" state="visible" r:id="rId64"/>
    <sheet xmlns:r="http://schemas.openxmlformats.org/officeDocument/2006/relationships" name="Net Income (Loss) and Net Inc_4"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11</t>
        </is>
      </c>
    </row>
    <row r="10">
      <c r="A10" s="4" t="inlineStr">
        <is>
          <t>Entity Registrant Name</t>
        </is>
      </c>
      <c r="B10" s="4" t="inlineStr">
        <is>
          <t>Denali Therapeutics Inc.</t>
        </is>
      </c>
    </row>
    <row r="11">
      <c r="A11" s="4" t="inlineStr">
        <is>
          <t>Entity Incorporation, State or Country Code</t>
        </is>
      </c>
      <c r="B11" s="4" t="inlineStr">
        <is>
          <t>DE</t>
        </is>
      </c>
    </row>
    <row r="12">
      <c r="A12" s="4" t="inlineStr">
        <is>
          <t>Entity Tax Identification Number</t>
        </is>
      </c>
      <c r="B12" s="4" t="inlineStr">
        <is>
          <t>46-3872213</t>
        </is>
      </c>
    </row>
    <row r="13">
      <c r="A13" s="4" t="inlineStr">
        <is>
          <t>Entity Address, Address Line One</t>
        </is>
      </c>
      <c r="B13" s="4" t="inlineStr">
        <is>
          <t>161 Oyster Point Blvd</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866-8548</t>
        </is>
      </c>
    </row>
    <row r="19">
      <c r="A19" s="4" t="inlineStr">
        <is>
          <t>Title of 12(b) Security</t>
        </is>
      </c>
      <c r="B19" s="4" t="inlineStr">
        <is>
          <t>Common Stock, par value $0.01 per share</t>
        </is>
      </c>
    </row>
    <row r="20">
      <c r="A20" s="4" t="inlineStr">
        <is>
          <t>Trading Symbol</t>
        </is>
      </c>
      <c r="B20" s="4" t="inlineStr">
        <is>
          <t>DNL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v>
      </c>
    </row>
    <row r="32">
      <c r="A32" s="4" t="inlineStr">
        <is>
          <t>Entity Common Stock, Shares Outstanding (in shares)</t>
        </is>
      </c>
      <c r="C32" s="6" t="n">
        <v>122833386</v>
      </c>
    </row>
    <row r="33">
      <c r="A33" s="4" t="inlineStr">
        <is>
          <t>Documents Incorporated by Reference</t>
        </is>
      </c>
      <c r="B33" s="4" t="inlineStr">
        <is>
          <t>Portions of the registrant’s Definitive Proxy Statement relating to the registrant’s 2020 Annual Meeting of Stockholders are incorporated by reference into Part III of this Annual Report on Form 10-K where indicated. Such Definitive Proxy Statement will be filed with the Securities and Exchange Commission within 120 days after the end of the registrant’s 2021 fiscal year ended December 31, 2021 .</t>
        </is>
      </c>
    </row>
    <row r="34">
      <c r="A34" s="4" t="inlineStr">
        <is>
          <t>Document Fiscal Year Focus</t>
        </is>
      </c>
      <c r="B34" s="4" t="inlineStr">
        <is>
          <t>2021</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7148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se consolidated financial statements have been prepared in accordance with accounting principles generally accepted in the United States of America (“U.S. GAAP”) and pursuant to the rules and regulations of the Securities and Exchange Commission (“SEC”). 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Incom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Income (Loss). Reclassifications Certain amounts in prior period financial statements have been reclassified to conform to the current period presentation. Such reclassifications have not materially affected previously reported amount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1 and 2020,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The COVID-19 pandemic has caused increased risk and uncertainty for the Company. Credit risk associated with investments in securities may increase if any institution with which the Company has an investment is significantly impacted by the COVID-19 pandemic. As of December 31, 2021, the Company has not realized any losses on its cash deposits or investments. Further, COVID-19 may impact the timelines and progress of the Company's preclinical activities and clinical trials and may impact its ability to raise capital in the near term. Convertible Preferred Stock The Company is authorized to issue 40.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1 and 2020 , the Company had no shares of preferred stock issued or outstanding. Segments The Company has one operating segment. The Company’s chief operating decision maker, its Chief Executive Officer, manages the Company’s operations on a consolidated basis for the purposes of allocating resour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solidated Statements of Cash Flows is composed of Cash and Cash equivalents reported in the Consolidated Balance Sheets and $1.5 million of restricted cash for the letter of credit for the Company’s headquarters building lease which is included within other non-current assets in the Consolidated Balance Sheets.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solidated Statements of Operations and Comprehensive Incom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solidated Balance Sheets. The accounts receivable balance represents amounts receivable from the Company's collaboration partners, excluding related parties, net of an allowance for credit losses, if required. Derivatives and Hedging Activities The Company measures its derivative instruments at fair value, and accounts for them as either assets or liabilities included within Prepaid expenses and other current assets and Accrued expenses and other current liabilities, respectively, on the Consolidated Balance Sheets. Derivatives are adjusted to fair value through interest and other income, net in the Consolidated Statements of Operations and Comprehensive Income (Los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Manufacturing and laboratory equipment five years Computer hardware and software three years Office furniture and equipment five years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 Leases The Company leases real estate, and certain equipment for use in its operations. A determination is made as to whether an arrangement is a lease at inception. A right-of-use (“ROU”) asset and operating lease liability is recognized for identified operating leases in the Consolidated Balance Sheets. The changes in operating lease ROU assets and operating lease liabilities are presented net within non-cash adjustment to operating lease expense in the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12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s stock-based compensation programs grant awards that have included stock options, restricted stock units, restricted stock awards, and shares issued under its employee stock purchase plan. Grants are awarded to employees, including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he Company uses the fair value of its common stock to determine the fair value of restricted stock awards. 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Comprehensive Income (Loss) Comprehensive income (loss) is composed of net income (loss) and certain changes in stockholders’ equity that are excluded from net income (loss), primarily unrealized gains or losses on the Company’s marketable securities. 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weighted-average number of common shares outstanding during the period plus potentially dilutive common equivalent shares outstanding. However, where there is a net loss per ordinary share, no adjustment is made for potentially issuable ordinary shares since their effect would be anti-dilutive. In this case, diluted net loss per share is equal to basic net loss per share. Recently Adopted Accounting Pronouncement In December 2019, the Financial Accounting Standards Board ("FASB") issued ASU No. 2019-12 , Income Taxes (Topic 740) Simplifying the Accounting for Income Taxes. ASU No. 2019-12 modifies ASC 740 to simplify several aspects of accounting for income taxes, including eliminating certain exceptions to the guidance in ASC 740 related to the approach for intraperiod tax allocation. The guidance was effective for fiscal years beginning after December 15, 2020 and interim periods within those fiscal years, with early adoption permitted, and is required to be adopted prospectively, with the exception of certain specific amendments, which were not applicable to the Company. The Company adopted this standard as of January 1, 2021 using a prospective approach. Adoption of the standard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at each balance sheet date are as follows (in thousands): December 31, 2021 Level 1 Level 2 Level 3 Total Assets: Cash equivalents: Money market funds $ 265,294 $ — $ — $ 265,294 Short-term marketable securities: U.S. government treasuries 450,436 — — 450,436 Corporate debt securities — 70,009 — 70,009 Commercial paper — 51,485 — 51,485 Long-term marketable securities: U.S. government treasuries 410,147 — — 410,147 Corporate debt securities — 15,302 — 15,302 Total $ 1,125,877 $ 136,796 $ — $ 1,262,673 Liabilities: Foreign currency derivative contracts $ — $ 111 $ — $ 111 Total $ — $ 111 $ — $ 111 December 31, 2020 Level 1 Level 2 Level 3 Total Assets: Cash equivalents Money market funds $ 335,284 $ — $ — $ 335,284 U.S. government treasuries 149,997 — — 149,997 Short-term marketable securities: U.S. government treasuries 878,938 — — 878,938 U.S. government agency securities — 25,217 — 25,217 Corporate debt securities — 27,180 — 27,180 Commercial paper — 31,218 — 31,218 Long-term marketable securities: U.S. government treasuries 2,561 — — 2,561 Corporate debt securities — 30,138 — 30,138 Foreign currency derivative contracts — 185 — 185 Total $ 1,366,780 $ 113,938 $ — $ 1,480,718 Liabilities: Foreign currency derivative contracts $ — $ 11 $ — $ 11 Total $ — $ 11 $ — $ 11 The carrying amounts of cost sharing reimbursements due from related party, prepaid expenses and other current assets,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 during the years ended December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All marketable securities were considered available-for-sale at December 31, 2021 and 2020.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December 31, 2021 Amortized Cost Unrealized Holding Gains Unrealized Holding Losses Aggregate Fair Value Short-term marketable securities: U.S. government treasuries (1) $ 450,689 $ — $ (253) $ 450,436 Corporate debt securities (2) 70,076 1 (68) 70,009 Commercial paper 51,485 — — 51,485 Total short-term marketable securities 572,250 1 (321) 571,930 Long-term marketable securities: U.S. government treasuries (3) 411,904 — (1,757) 410,147 Corporate debt securities (4) 15,373 — (71) 15,302 Total long-term marketable securities 427,277 — (1,828) 425,449 Total $ 999,527 $ 1 $ (2,149) $ 997,379 __________________________________________________ (1) Unrealized holding losses on 19 securities with an aggregate fair value of $450.4 million. (2) Unrealized holding losses on 16 securities with an aggregate fair value of $68.5 million. (3) Unrealized holding loss on 16 securities with an aggregate fair value of $410.1 million. (4) Unrealized holding loss on 6 securities with an aggregate fair value of $15.3 million. December 31, 2020 Amortized Cost Unrealized Holding Gains Unrealized Holding Losses Aggregate Fair Value Short-term marketable securities: U.S. government treasuries (1) $ 878,906 $ 44 $ (12) $ 878,938 U.S. government agency securities (2) 25,214 5 (2) 25,217 Corporate debt securities 27,101 79 — 27,180 Commercial paper 31,218 — — 31,218 Total short-term marketable securities 962,439 128 (14) 962,553 Long-term marketable securities: U.S. government treasuries 2,561 — — 2,561 Corporate debt securities (3) 30,147 2 (11) 30,138 Total long-term marketable securities 32,708 2 (11) 32,699 Total $ 995,147 $ 130 $ (25) $ 995,252 __________________________________________________ (1) Unrealized holding losses on 19 securities with an aggregate fair value of $369.9 million. (2) Unrealized holding losses on 2 securities with an aggregate fair value of $10.1 million. (3) Unrealized holding loss on 1 security with an aggregate fair value of $20.1 million. As of December 31, 2021 and 2020, many of the Company’s marketable securities were in an unrealized loss position. The Company has not recognized an allowance for credit losses as of December 31, 2021 and 2020. The Company determined that it had the ability and intent to hold all marketable securities that have been in a continuous loss position until maturity or recovery. Further, the majority of securities in an unrealized loss position are U.S. government securities. The remainder of these marketable securities were initially, and continue to be, held with investment grade, high credit quality institutions. All of these marketable securities have been in a loss position for less than twelve months or the loss is not material. All of the Company’s marketable securities have an effective maturity of less than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on the Company's Consolidated Statements of Operations and Comprehensive Incom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following table summarizes the Company’s forward foreign currency exchange contracts outstanding as of December 31, 2021 and 2020 (notional amounts in thousands): Foreign Exchange Contracts Number of Contracts Aggregate Notional (1) Amount in Foreign Currency Maturity Euros 7 800 Jan 2022 - Jun 2022 British Pounds 6 900 Jan 2022 - Jun 2022 Total at December 31, 2021 13 Euros 26 3,855 Jan 2021 - Nov 2021 British Pounds 21 2,658 Jan 2021 - Nov 2021 Total at December 31, 2020 47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Under the F-star Collaboration Agreement, the Company made payments to F-star totaling $11.5 million.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became a wholly-owned subsidiary of the Company and the Company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made initial exercise payments under the Purchase Agreement and the F-star Gamma License, in the aggregate, of $17.8 million. In addition, the Company is required to make future contingent payments, to F-star Ltd and the former shareholders of F-star Gamma, up to a maximum amount as of the date of acquisition of $447.0 million in the aggregate upon the achievement of certain defined preclinical, clinical, regulatory and commercial milestones. These include up to $27.0 million in preclinical contingent payments, $50.0 million in clinical contingent payments, $120.0 million in regulatory contingent payments and $250.0 million in commercial contingent payments. The amount of the contingent payments will vary based on whether F-star delivers an Fcab (constant Fc-domains with antigen-binding activity) that meets pre-defined criteria and whether the Fcab has been identified solely by the Company or solely by F-star or jointly by the Company and F-star. The Company concluded that the assets acquired and liabilities assumed upon the exercise of the Option Agreement did not meet the accounting definition of a business, and as such, the acquisition was accounted for as an asset purchase. As the transaction was accounted for as an asset purchase rather than a business combination, the Company did not recognize any contingent consideration on the acquisition date. To date, the Company has paid consideration of $19.8 million in the aggregate, consisting of up-front and contingent consideration, all of which was recorded as research and development expense as incurred. The Company recognized $1.5 million of contingent consideration as research and development expense for the year ended December 31, 2019. There was no contingent consideration recognized for the years ended December 31, 2021 and 2020. Any future contingent consideration is expected to be recognized as incurred in research and development expense on the Consolidated Statements of Operations and Comprehensive Income (Loss). Under the F-star Collaboration Agreement, the Company was responsible for certain research costs incurred by F-star Ltd in conducting activities under an agreed development plan for each Fcab, for up to 24 months after the target Fcab is accepted. In July 2021, a side letter was executed to the Company's agreements with F-star, which confirmed the completion of the research services performed by F-star Ltd that were funded by the Company. The Company recognized $0.1 million, $1.2 million, and $1.1 million in research and development expense related to the funding of F-star Ltd activities under development plans during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Collaboration Agreements Biogen On August 5, 2020, the Company entered into a binding Provisional Collaboration and License Agreement (“Provisional Biogen Collaboration Agreement”) with Biogen Inc.’s subsidiaries, Biogen MA Inc. (“BIMA”) and Biogen International GmbH (“BIG”) (BIMA and BIG, collectively, “Biogen”) pursuant to which the Company granted Biogen a license to co-develop and co-commercialize Denali’s small molecule LRRK2 inhibitor program (the “LRRK2 Program”), an option in respect of each of (i) the Company’s amyloid beta program utilizing the Company's Transport Vehicle ("TV") technology platform to cross the blood-brain barrier ("BBB") and (ii) one other unnamed program also utilizing the Company's TV technology platform (the “Option Programs”), and a right of first negotiation with respect to two additional unnamed programs for indications within Alzheimer’s disease, Parkinson’s disease, amyotrophic lateral sclerosis ("ALS") or multiple sclerosis utilizing the Company's TV technology platform (the “ROFN Programs”) should the Company decide to seek a collaboration with a third party for such programs. The Provisional Biogen Collaboration Agreement was a binding agreement, which became effective on the closing of the Common Stock Purchase Agreement ("SPA"), as described further below. The Provisional Biogen Collaboration Agreement expired in October 2020 upon the execution of a Definitive LRRK2 Collaboration and License Agreement (“LRRK2 Agreement”) with Biogen on October 4, 2020 and a Right of First Negotiation, Option and License Agreement (the “ROFN and Option Agreement”) on October 6, 2020 (collectively, the "Biogen Collaboration Agreement"). Biogen made an upfront payment of $560.0 million upon execution of the Biogen Collaboration Agreement in October 2020. LRRK2 Agreement With respect to the LRRK2 Program, Biogen is required to make milestone payments up to approximately $1.125 billion upon achievement of certain development and sales milestone events. Such milestone payments include $375.0 million in development, $375.0 million upon first commercial sale, and $375.0 million in net sales-based milestones. The Company will share 50% of the profits and losses with Biogen for LRRK2 Products in the United States, and 40% of such profits and losses in China. The Company will be entitled to receive royalties in the high teens to low twenties percentages on net sales for LRRK2 Products outside of the United States and China. The Company and Biogen are jointly developing LRRK2 Products pursuant to a clinical development plan set forth within the LRRK2 Agreement. The parties share responsibility and costs for global development of LRRK2 Products pursuant to a mutually agreed development plan and budget ("LRRK2 Development Activities"), with Biogen funding 60% and the Company funding 40% of such costs. The Company may opt out of development cost sharing worldwide and upon such election, from any further profit-sharing from the LRRK2 Program. The Company also has the right to opt-out of the profit sharing arrangement for the LRRK2 Program or for only those LRRK2 Products that do not penetrate the BBB (“Peripheral LRRK2 Products”), in each of the United States and China. After such an opt out, the Company will no longer be obligated to share in the development and commercialization costs for, or be entitled to share in the applicable revenues from, such LRRK2 Program (or from the Peripheral LRRK2 Products) for such country, as applicable. If the Company chooses to exercise its opt out rights, the Company will be entitled to receive tiered royalties on net sales of the applicable LRRK2 Program in the relevant country (or countries). The royalty rates for the applicable LRRK2 Program will be a percentage in the high teens to low twenties, but may increase to the mid-twenties if the Company has met certain co-funding thresholds or there has been a first commercial sale at the time of the Company's election. Stock Purchase Agreement In connection with the Provisional Biogen Collaboration Agreement, the Company entered into a common stock purchase agreement (the "Stock Purchase Agreement") with BIMA on August 5, 2020, pursuant to which the Company agreed to issue and sell, and BIMA agreed to purchase, 13,310,243 shares of the Company’s common stock (the “Shares”) for an aggregate purchase price of $465.0 million pursuant to the terms and conditions thereof. Since the shares of common stock owned by Biogen as of December 31, 2021 represent more than 10% of the voting interest of the Company, Biogen is considered a related party as defined in ASC 850. Management determined that it was appropriate to account for the Provisional Biogen Collaboration Agreement and the SPA as one arrangement because they were entered into at the same time with interrelated financial terms. On September 22, 2020, the Company closed the sale of the Shares to BIMA pursuant to the Stock Purchase Agreement. The estimated fair market value of the Shares issued to BIMA was $420.1 million, based on the closing stock price of $35.87 on the date of issuance adjusted by a discount for lack of marketability due to certain holding period restrictions, which was valued using an option pricing model. This stock issuance resulted in a $44.9 million premium paid to the Company above the estimated fair value of the Company's common stock (the "Stock Premium"), which forms part of the transaction price for the Biogen Collaboration Agreement. ROFN and Option Agreement Under this agreement, Biogen received an exclusive option to license two preclinical programs enabled by the Company's TV technology platform, which platform aims to improve brain uptake of biotherapeutics, including its Antibody Transport Vehicle ("ATV"): Abeta program ("ATV-enabled anti-amyloid beta program") and a second program utilizing the Company's TV technology for an unnamed target ("TV program"), excluding small molecules, Adeno-associated viruses ("AAV") and oligonucleotides. Biogen’s option may be exercised up to initiation of investigational new drug ("IND")-enabling studies for each program and continues for each program until a specified period of time after delivery of an option data package, or thirty business days after the 5th anniversary of the effective date of the Provisional Biogen Collaboration Agreement, whichever is earlier. Further, Biogen will have the right of first negotiation ("ROFN") on two additional TV-enabled therapeutics within Alzheimer’s disease, Parkinson’s disease, ALS or multiple sclerosis should the Company decide to seek a collaboration with a third party for such programs, but this does not include any of the Company’s small molecule, AAV or oligonucleotide programs. The ROFN period continues until seven years after the effective date of the Provisional Biogen Collaboration Agreement or the date on which the Company has offered Biogen two ROFN Programs, and for which Biogen has agreed to trigger a ROFN for such program, whichever is earlier. However, if the Company does not execute an agreement with a third party with respect to a particular ROFN Program offered to Biogen within a specified amount of time, Biogen will have one additional right to exercise the ROFN again with respect to such ROFN Program. Under the ROFN and Option Agreement, with respect to the options granted by the Company to Biogen, if exercised, Biogen is obligated to pay to the Company an aggregate of up to $270.0 million in option exercise and development milestone payments, up to $325.0 million upon first commercial sale, and up to $290.0 million of net sales-based milestone payments, following the achievement of certain prespecified milestone events and if Biogen exercises both of its options. Furthermore, Biogen is obligated to pay to the Company royalties in the mid-single digit to mid-teens percentages, depending on the program for which Biogen exercises its option and upon the achievement of certain sales thresholds. The Biogen Collaboration Agreement was considered a contract modification to the Provisional Biogen Collaboration Agreement and was accounted for as a termination of the provisional agreement and commencement of a new contract. The Company identified the following distinct performance obligations associated with the Biogen Collaboration Agreement that had not yet been delivered under the original contract: the LRRK2 Program license, the research services for the ATV:Abeta and TV programs (“Option Research Services”) which include option joint steering committee ("JSC") participation, and a material right for an option under the ROFN and Option Agreement. Further, the LRRK2 Development Activities which includes LRRK2 JSC and joint development committee (“JDC”) participation was identified as a unit of account under ASC 808. The LRRK2 Development Activities, JSC and JDC participation are considered to be a single unit of account since the development activities are highly interrelated with the JSC and JDC involvement and these are not distinct in the context of the contract. Further, the same was considered to be true for the option research services and option JSC participation performance obligation. The Company believes that the Biogen Collaboration Agreement is a collaboration arrangement as defined in ASC 808, Collaborative Arrangements. The Company also believes that Biogen meets the definition of a customer as defined in ASC 606, Revenue From Contracts With Customers for all of the performance obligations identified at inception except for the LRRK2 Development Activities. Since ASC 808 does not address recognition and measurement, the Company looked to other accounting literature for guidance where the performance obligation does not fall under ASC 606, and determined that for the interim LRRK2 development activities subject to cost sharing provisions, the guidance in ASC 730, Research and Development should be applied. The transaction price at inception included fixed consideration consisting of the upfront fee of $560.0 million and the $44.9 million premium on the sale of common stock. All potential future milestones and other payments were considered constrained at the inception of the Biogen Collaboration Agreement since the Company could not conclude it was probable that a significant reversal in the amount recognized would not occur. From inception of the Biogen Collaboration Agreement through December 31, 2021 , there was no change to the transaction price. The respective standalone value for each of the performance obligations was determined by applying the SSP method and the transaction price was allocated based on the relative SSP method with revenue recognition timing to be determined either by delivery, resolution of an option, or the provision of services. The Company used an adjusted market assessment approach to estimate the selling price for the LRRK2 Program license, an expected cost plus margin approach for estimating the Option Research Services and estimated the intrinsic value of the material right for the option, taking into account the likelihood that an option would be exercised. The LRRK2 Program license was delivered on or around the effective date of the Biogen Collaboration Agreement and the revenue allocated to this performance obligation was recognized during the year ended December 31, 2020 . The Option Research Services are expected to be delivered over time as the services are performed, with revenue being recognized over time based on costs incurred to perform the services, since the level of costs incurred over time is thought to best reflect the transfer of services to Biogen. Revenue allocated to the material right for an option under the ROFN and Option Agreement is deferred as a contract liability until the option opt in period ends, expiration or ROFN and Option Agreement termination. The LRRK2 Development Activities cost sharing reimbursements or expenses will be recognized over time as earned or incurred, since this is believed to directly correlate to the value of the services performed. A related party contract liability of $293.7 million was recorded on the Consolidated Balance Sheet as of December 31, 2021 . Approximately $288.9 million of this contract liability relates to the revenue allocated to the material right for an option under the ROFN and Option Agreement which is being deferred until resolution of the option which is expected to be within one year of the balance sheet date, and $4.8 million of this contract liability relates to the portion of the Option Research Services performance obligation yet to be satisfied, with such amount to be recognized over the estimated period of the services, which is expected to be more than one year. The Company recorded $6.5 million and $9.3 million of cost sharing reimbursements for interim LRRK2 development activities and LRRK2 Development Activities as an offset to research and development expenses in the Consolidated Statement of Operations and Comprehensive Income for the year ended December 31, 2021 and 2020, respectively , of which $1.2 million and $5.7 million was recorded as cost sharing reimbursements due from related party on the Consolidated Balance Sheet as of December 31, 2021 and 2020, respectively. In assessing the Biogen Collaboration Agreement, management exercised considerable judgment in estimating revenue to be recognized, specifically related to estimating the discount for lack of marketability associated with the stock issuance, determining the separate performance obligations under the Biogen Collaboration Agreement, and estimating the standalone selling price of those performance obligations. As of December 31, 2021 , the Company had not achieved any milestones or recorded any product sales under the Biogen Collaboration Agreement. Sanofi In October 2018, the Company entered into a Collaboration and License Agreement ("Sanofi Collaboration Agreement") with Genzyme Corporation, a wholly owned subsidiary of Sanofi S.A. ("Sanofi") pursuant to which certain small molecule CNS and peripheral receptor interacting serine/threonine protein kinase 1 ("RIPK1") inhibitors contributed by Sanofi and by the Company will be developed and commercialized. The Sanofi Collaboration Agreement became effective in November 2018 at which time Sanofi paid the Company an upfront payment of $125.0 million. Under the Sanofi Collaboration Agreement, the Company is eligible to receive milestone payments from Sanofi up to approximately $1.1 billion upon achievement of certain clinical, regulatory and sales milestone events. Such milestone payments include $215.0 million in clinical milestone payments and $385.0 million in regulatory milestone payments for CNS Products, as defined, that are developed and approved in the United States, by the European Medicines Agency ("EMA") and in Japan for three indications, including Alzheimer's disease. These milestones also include $120.0 million in clinical milestone payments, $175.0 million in regulatory milestone payments and $200.0 million in commercial milestone payments for Peripheral Products, as defined, that are developed and approved in the United States, by the EMA and Japan for three indications. The Company will share profits and losses equally with Sanofi for CNS Products sold in the United States and China, and receive variable royalties on net sales for CNS Products sold outside of the United States and China and for Peripheral Products sold worldwide. The Company and Sanofi will jointly develop CNS Products pursuant to a global development plan. The Company will be responsible, at its own cost, for conducting Phase 1 and Phase 2 trials for CNS Products in Alzheimer’s disease and any activities required to support such clinical trials and specific for Alzheimer’s disease ("Denali CNS Development Activities"). Other than with the Denali CNS Development Activities, Sanofi is responsible, at its cost, for all other Phase 1 and Phase 2 trials for CNS Products, including for ALS and multiple sclerosis. Sanofi will lead the conduct of all Phase 3 and later stage development trials for CNS Products, with Sanofi and the Company funding 70% and 30% of such costs, respectively. Sanofi will also lead the commercialization activities globally for CNS Products, subject to certain options that the Company has to conduct co-commercialization activities with respect to each CNS Product in the United States and China. Sanofi will be responsible, at its cost, for conducting activities relating to the development and commercialization of all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Collaborative Arrangements.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the Company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transaction price at inception included upfront fixed consideration of $125.0 million. All potential future milestones and other payments were considered constrained at the inception of the Sanofi Collaboration Agreement since the Company could not conclude it was probable that a significant reversal in the amount recognized would not occur. The transaction price increased by $15.0 million and $10.0 million for the years ended December 31, 2021 and 2019, respectively, related to clinical milestones received, and by $1.0 million and a further $10.4 million, for the years ended December 31, 2020 and 2019, respectively, related to costs incurred for Retained Activities that were no longer constrained. The respective standalone value for each of the performance obligations was determined by applying the SSP method and the transaction price allocated based on the relative SSP method with revenue recognition timing to be determined either by delivery or the provision of services.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The Alzheimer’s Disease Services and the Retained Activities were expected to be delivered over time as the services are performed. For the Alzheimer's Disease Services, revenue is being recognized over time using the input method, based on costs incurred to perform the services, since the level of costs incurred over time is thought to best reflect the transfer of services to Sanofi. For the Retained Activities, revenue was recognized over time using the output method, based on amounts invoiced to Sanofi, since this is believed to directly correlate to the value of the services performed. A contract liability of $3.4 million was recorded on the Consolidated Balance Sheets as of each of December 31, 2021 and 2020 . This contract liability relates to the portion of the Alzheimer's Disease Services performance obligation yet to be satisfied, with such amounts to be recognized over the estimated period of the services, which is expected to be several years. The Company recorded no receivable, and a receivable of $44,303 associated with the Sanofi Collaboration Agreement on the Consolidated Balance Sheets as of December 31, 2021 and 2020, respectively. In assessing the Sanofi Collaboration Agreement, management is required to exercise considerable judgment in estimating revenue to be recognized. Management applies judgment in determining the separate performance obligations, in estimating the selling price, in determining when control was transferred to Sanofi for the licenses, and in estimating total future costs when using the input method. Through December 31, 2021, the Company has earned milestone payments of $25.0 million, including a $15.0 million milestone triggered in June 2021 upon first patient in a Phase 2 study of SAR443122/DNL758 in patients with cutaneous lupus erythematosus, which the Company received in July 2021. The Company has not recorded any product sales under the Sanofi Collaboration Agreement. Takeda I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the Company's BBB delivery technology and intended for the treatment of neurodegenerative disorders. The programs were the Company ’s ATV:BACE1/Tau, ATV:TREM2 and PTV:PGRN programs. The Takeda Collaboration Agreement became effective in February 2018, at which time Takeda paid the Company an upfront payment of $40.0 million. Takeda may pay up to an aggregate of $25.0 million with respect to each of the three programs directed to a target and based upon the achievement of certain preclinical milestone events, up to $75.0 million in total, $5.0 million of which was paid upon the Takeda Collaboration Agreement becoming effective. In February 2019, the agreem ent was amended to replace the ATV:BACE1/Tau program with the ATV:Tau program. The amendment did not have a material impact to the consolidated financial statements. Under the Takeda Collaboration Agreement and unless otherwise agreed jointly between both parties, the Company is responsible, at its cost, for conducting activities relating to pre-IND development of biologic products directed to the three identified targets and enabled by its BBB delivery technology targeting TfR during the applicable research period. The period through which the option can be exercised continues for each target until the first biologic product directed to the relevant target is IND-ready or approximately five years after selection of the target, whichever is earlier.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The Company will grant to Takeda a co-exclusive license under the intellectual property the Company controls related to those biologic products. Takeda is obligated to pay the Company a $5.0 million option fee for each target for which Takeda exercises its option, up to $15.0 million in total. In addition, if Takeda exercises its option for all three collaboration programs, Takeda may be obligated to pay the Company up to an aggregate of $407.5 million upon achievement of certain clinical milestone events and up to an aggregate of $300.0 million in regulatory milestone events relating to receipt of regulatory approval in the United States, certain European countries and Japan. Takeda may also be obligated to pay the Company up to $75.0 million per biologic product upon achievement of a certain sales-based milestone, or an aggregate of $225.0 million if one biologic product from each program achieves this milestone. Subsequent to Takeda exercising its option for a particular target, the Company and Takeda will share equally in the development and commercialization costs, and, if applicable, the profits, for each collaboration program. Pursuant to the terms of the Takeda Collaboration Agreement, the Company entered into a common stock purchase agreement (the "Stock Purchase Agreement") with Takeda on January 3, 2018, pursuant to which Takeda purchased 4,214,559 shares of the Company’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the Company's Consolidated Balance Sheets. The Company believes that the Takeda Collaboration Agreement is a collaboration arrangement as defined in ASC 808, Collaborative Arrangements. Further, during the research period, the Company believes that the arrangement is a contract with a customer as defined in ASC 606, Revenue From Contracts With Customers .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oint steering committee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determined that all other goods or services which are contingent upon Takeda exercising its option for each program were not considered performance obligations at the inception of the Takeda Collaboration Agreement. The transaction price at inception included fixed consideration consisti ng of the upfron t fee of $40.0 million, the $15.6 million premium on the sale of common stock, and the first preclinical milestone payment of $5.0 million . It also included variable consideration of $26.0 million relating to future milestones that were not constrained, and have since all been met and received. The remaining $44.0 million of preclinical milestones were considered constrained at the inception of the Takeda Collaboration Agreement since the Company could not conclude it is probable that a significant reversal in the amount recognized will not occur. Additionally, cost and profit-sharing income, and the development and commercial milestones as outlined above, have not been considered given Takeda has not exercised its options for the development and commercial phases for any program. No change in the transaction price has been recorded since inception.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is being recognized over time using the input method, based on costs incurred to perform the research services, since the level of costs incurred over time is thought to best reflect the transfer of services to Takeda. There were no material changes in estimates during the years ended December 31, 2021 and 2020. A contract liability of $27.9 million and $39.8 million was recorded on the Consolidated Balance Sheets as of December 31, 2021 and 2020, respectively. The contract liability as of December 31, 2021 relates to the remaining Tau program services, with such amounts to be recognized within twelve months. In December 2020 GLP toxicology studies were initiated for DNL593 (PTV:PGRN) triggering an $8.0 million milestone which was recorded as a receivable as of December 31, 2020 and received in January 2021. In November 2021, Takeda exercised its option for DNL593 under the Takeda Collaboration Agreement, triggering the $5.0 million option fee, which was received in December 2021, at which point the opt in became effective. In January 2022, a clinical trial application for DNL593 was approved by the Medicines and Healthcare products Regulatory Agency in the UK, triggering a $12.0 million milestone from Takeda which was received in February 2022. In January 2021, GLP toxicology studies were initiated for DNL919 (ATV:TREM2) triggering an $8.0 million milestone which was received in March 2021. In December 2021, Takeda exercised its option for DNL919 under the Takeda Collaboration Agreement, triggering the $5.0 million option fee, which was received in December 2021, at which point the opt in became effective. Through December 31, 2021, the Company has received $31.0 million in preclinical milestone payments from Takeda which are included in the transaction price described above, and has not recorded any product sales under the Takeda Collaboration Agreement. PTV:PGRN and ATV:TREM2 Collaboration Agreements Management determined that the opt-in by Takeda on the PTV:PGRN and ATV:TREM2 programs represent two new contracts with a customer for accounting purposes (the "PTV:PGRN Collaboration Agreement" and the "ATV:TREM2 Collaboration Agreement"), both effective in December 2021 upon payment of the respective option fees. For each contract, the Company identified a single performance obligation under ASC 606, and initially one unit of account under ASC 808 associated with each of the PTV:PGRN and ATV:TREM2 Collaboration Agreements. The performance obligation is the delivery of a co-exclusive license under the intellectual property the Company controls related to the PTV:PGRN or ATV:TREM2 program ("PTV:PGRN Technology License" or "ATV;TREM2 Technology License"), and the unit of account is the obligation to share in responsibility and costs for global development of PTV:PGRN or ATV:TREM2 Products pursuant to a mutually agreed development plan and budget ("PTV:PGRN Development Activities" or "ATV:TREM2 Development Activities"), which both include JSC involvement. The PTV:PGRN Development Activities and JSC participation, and the ATV:TREM2 Development Activities and JSC participation are each considered to be single units of account since the activities are highly interrelated with the JSC involvement and these are not distinct in the context of the contract. The Company believes that the PTV:PGRN and ATV:TREM2 Collaboration Agreements are both collaboration arrangements as defined in ASC 808, Collaborative Arrangements. The Company also believes that Takeda meets the definition of a customer as defined in ASC 606, Revenue From Contracts With Customers for the PTV:PGRN Technology License and the ATV:TREM2 Technology License performance obligations delivered in these collaboration agreements, respectively. Since ASC 808 does not address recognition and measurement, the Company looked to other accounting literature for the PTV:PGRN Development Activities and ATV:TREM2 Development Activities units of account, and determined that the guidance in ASC 730, Research and Development should be applied. The transaction price for each contract at inception includes fixed consideration consisting of the option fee of $5.0 million . All potential future milestones and other payments were considered constrained at the inception of the PTV:PGRN and the ATV:TREM2 Collaboration Agreements since the Company could not conclude it was probable that a significant reversal in the amount recognized would not occur. From inception of the PTV:PGRN Collaboration A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License Agreements Genentech In June 2016, the Company entered into an Exclusive License Agreement with Genentech, Inc. (“Genentech”). The agreement gives the Company access to Genentech’s LRRK2 inhibitor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may owe Genentech milestone payments upon the achievement of certain development, regulatory, and commercial milestones, up to a maximum of $315.0 million in the aggregate. These milestones include up to $37.5 million in clinical milestone payments, $102.5 million in regulatory milestone payments and $175.0 million in commercial milestone payments. In addition, the Company may owe royalties on net sales of licensed products ranging from low to high single-digit percentages. Under the terms of our LRRK2 Agreement with Biogen, Biogen is responsible for 50% of any payment obligation to Genentech under this agreement accruing after October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s of the following (in thousands): As of December 31, 2021 2020 Manufacturing and laboratory equipment $ 30,114 $ 24,216 Leasehold improvements 35,235 34,738 Computers equipment and purchased software 1,337 1,254 Furniture and fixtures 1,523 1,440 Total property and equipment 68,209 61,648 Less: accumulated depreciation (29,344) (20,802) Total property and equipment, net $ 38,865 $ 40,846 Depreciation expense was $8.6 million , $8.5 million and $8.0 million for the years ended December 31, 2021, 2020 and 2019, respectively. Accrued Expenses and Other Current Liabilities Accrued expenses and other current liabilities consists of the following (in thousands): As of December 31, 2021 2020 Accrued compensation $ 19,013 $ 20,503 Accrued clinical costs and other research &amp; development costs 15,887 11,775 Accrued manufacturing costs 9,955 7,140 Other accrued costs and current liabilities 2,857 3,037 Operating lease liability, current 5,453 4,690 Total accrued expenses and other current liabilities $ 53,165 $ 47,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Obligations In May 2018, the Company entered into an operating lease for its headquarters in South San Francisco (the "Headquarters Lease"), a 148,020 rentable square feet building in South San Francisco, California (the "Headquarters"). The Headquarters Lease has a contractual term of ten years from the legal commencement date, which was April 1, 2019 when the building was ready for occupancy. For accounting purposes, the lease commencement date was determined to be August 1, 2018, which was the date at which the Company was deemed to have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 t lease term. The Company determined that this renewal was not reasonably certain at lease inception. The Headquarters Lease provides for monthly base rent amounts escalating over the term of the lease. In addition, the Headquarters Lease provided a tenant improvement allowance ("TIA") of up to $25.9 million, which was fully utilized, of which $4.4 million will be repaid to the landlord in the form of additional monthly rent. This is recorded as leasehold improvement assets and an offset to the lease ROU asset on the Consolidated Balance Sheets . The Company is also required to pay the operating expenses for the Headquarters, such as taxes and insurance, which are treated as variable lease payments. In August 2021, the Company entered into an operating lease for approximately 65,000 square feet of laboratory, office and warehouse premises ("SLC Premises") in Salt Lake City, Utah (“SLC Lease”), with a contractual term of approximately 8.4 years which will commence upon completion of certain improvements by the landlord and the Company, and future undiscounted lease payments totaling approximately $12.5 million. For accounting purposes, the lease had not yet commenced as of December 31, 2021 since the landlord was completing initial build-out activities and had not yet made the underlying asset available for use by the Company, and as such, no lease liability or ROU asset is recorded on the consolidated balance sheet as of December 31, 2021 , and no operating lease expense has been recorded for the year ended December 31, 2021 . Management exercised judgment in applying the requirements of ASC 842, including the determination as to whether certain contracts contain a lease and for the Headquarters Lease, the discount rate used to determine the measurement of the lease liability. The discount rate of our Headquarters Lease is an approximation of the Company's incremental borrowing rate at lease commencement and is dependent upon the term and economics of the agreement. To estimate the incremental borrowing rate, management considered observable debt yields of comparable market instruments, as well as benchmarks within the Headquarters Lease agreement that may be indicative of the rate implicit in the lease. The following table contains a summary of the lease costs recognized under ASC 842 and other information pertaining to the Company’s operating leases for the periods presented (in thousands): Year Ended December 31, 2021 2020 2019 Operating lease cost (1) $ 11,223 $ 11,126 $ 10,194 Cash paid for amounts included in measurement of lease liability $ 10,336 $ 9,737 $ 5,421 As of December 31, 2021 2021 2020 2019 Weighted average remaining lease term 7.3 years 8.3 years 9.3 years Weighted average discount rate 9 % 9 % 9 % __________________________________________________ (1) Including variable and short-term lease costs The following table reconciles the undiscounted cash flows for the next five years and total of the remaining years to the operating lease liability recorded in the Consolidated Balance Sheet as of December 31, 2021 (in thousands): Year Ended December 31: 2022 $ 10,702 2023 11,053 2024 11,417 2025 11,793 2026 12,182 Thereafter 29,966 Total undiscounted lease payments 87,113 Present value adjustment (23,106) Net operating lease liabilities $ 64,007 In October 2018, the Company entered into a sublease agreement ("Sublease Agreement") to sublease approximately 36,835 rentable square feet of space in its Headquarters. The Sublease Agreement has a term of five years from the commencement date of April 12, 2019 and provides for the Company to receive monthly base rent amounts escalating over the term of the lease. The Company also passes through a portion of the operating expenses, such as taxes and insurance for the Headquarters to the sublessee, which are treated as variable sublease income. Total sublease income, including rent and variable sublease cost reimbursements, was $3.8 million, $3.6 million and $2.6 million for the year ended December 31, 2021, 2020 and 2019 , respectively. The following table details the future undiscounted cash inflows relating to the Company's Sublease Agreement as of December 31, 2021 (in thousands): Year Ended December 31: 2022 $ 3,009 2023 3,096 2024 876 2025 and thereafter — Total undiscounted sublease receipts $ 6,981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 Consolidated Statements of Operations and Comprehensive Income (Loss), or Consolidated Statements of Cash Flows .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on September 6, 2022. As of December 31, 2021 and 2020, the Company had open purchase orders for biological product development and manufacturing costs totaling $35.8 million and $33.0 million, respectively, of which certain amounts are subject to cost sharing with Takeda. The activities under these purchase orders are expected to be completed by February 2028. As of December 31, 2021 and 2020, the Company had total non-cancellable purchase commitments of $28.3 million and $27.1 million, respectively, under the DMSA. During the years ended December 31, 2021, 2020 and 2019, the Company incurred costs of $17.4 million, $10.8 million, and $12.7 million, respectively, and made payments of $14.9 million, $7.3 million, and $12.5 million respectively, for the development and manufacturing services rendered under the DMSA. In the normal course of business, the Company enters into various firm purchase commitments primarily related to research and development activities. The Company had contractual obligations under development and manufacturing agreements other than the DMSA of $11.5 million and $3.8 million, as of December 31, 2021 and 2020, respectively, with certain amounts subject to cost sharing with Takeda. Further, the Company had other commitments of $1.7 million and $1.0 million as of December 31, 2021 and 2020, respectively, and a purchase commitment related to manufacturing equipment for the SLC Facility of $8.0 million as of December 31, 2021.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 On September 10, 2020, the Company and all Directors were named in a shareholder derivative action filed in the Delaware Court of Chancery ("the Court") challenging the compensation paid to the Company's Directors since the IPO in December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Stock-Based Awards Equity Incentive Plans The Company's equity incentive plans, the 2017 Equity Incentive Plan (the “2017 Plan”), and previously, the 2015 Stock Incentive Plan (the “2015 Plan”) reserve shares of common stock for the issuance of stock options, restricted stock and other stock awards, to employees, non-employee directors, and consultants under terms and provisions established by the Board of Directors and approved by the stockholders. Awards granted under the 2017 Plan and 2015 Plan expire no later than ten years from the date of grant. For stock options, the option price shall not be less than 100% of the estimated fair value of the Company's common stock on the day of grant. Options granted typically vest over a four - year period but may be granted with different vesting terms. Upon adoption of the 2017 Plan, no new awards or grants are permitted under the 2015 Plan, and the approximately 0.2 million shares that were then unissued and available for future award under the 2015 Plan became available under the 2017 Plan . The 2015 Plan will continue to govern restricted stock awards and option awards previously granted thereunder. The 2017 Plan provides that the number of shares reserved and available for issuance under the 2017 Plan will automatically increase each January 1, beginning on January 1, 2019, by the lesser of (i) 10.0 million shares, (ii) 5% of the outstanding shares on the last day of the immediately preceding fiscal year, or (iii) such number of shares determined by the administrator of the 2017 Plan. In January 2021, common stock available for issuance under the 2017 Plan was increased by approximately 6.0 million shares as a result of this automatic increase provision. As of December 31, 2021 and 2020, there were approxim ately 7.0 million and 3.7 million common shares available for the Company to grant under the 2017 Plan, respectively. Stock Option Activity The following table summarizes option award activity under the 2017 Plan and the 2015 Plan: Number of Options Weighted- Average Exercise Price Weighted- Average remaining contractual life (years) Aggregate Intrinsic Value (in thousands) Balance at December 31, 2020 12,959,926 $ 16.31 7.37 $ 874,026 Options granted 2,037,717 72.11 Options exercised (1,021,123) 14.86 Options forfeited (290,134) 35.35 Balance at December 31, 2021 13,686,386 $ 24.33 6.76 $ 333,011 Options vested and expected to vest at December 31, 2021 11,950,691 $ 27.76 7.21 $ 256,779 Options exercisable at December 31, 2021 8,237,187 $ 15.78 6.21 $ 238,436 Aggregate intrinsic value represents the difference between the fair value of the Company's common stock and the exercise price of outstanding options. The total intrinsic value of options exercised was $47.9 million, $43.8 million, and $13.1 million for the years ended December 31, 2021, 2020 and 2019, respectively. During the years ended December 31, 2021, 2020, and 2019 the weighted-average grant-date fair value of the options vested was $11.83, $11.51, and $10.09 per share, respectively. The weighted-average grant date fair value of all options granted during the years ended December 31, 2021, 2020 and 2019 was $41.30, $15.67, and $11.86 per share, respectively. Stock Options Granted to Employees with Service-Based Vesting The estimated fair value of stock options granted to employees were calculated using the Black-Scholes option-pricing model, which requires various assumptions, including the fair value of the Company’s common stock, expected term, expected dividend yield, expected volatility, and the risk-free interest rate. The fair value of the Company’s common stock is based on the current market price, unless an adjustment is determined to be required, through discussion with senior management, due to material non-public information know by the Company at the time of grant. The expected volatility of the Company’s stock options is estimated using a combination of average historical stock price volatility of the Company's stock and that of comparable public companies within the biotechnology and pharmaceutical industry that are deemed to be representative of future stock price trends, since the Company does not have sufficient trading history to rely solely on the volatility of its common stock. The Company will continue to apply this process until a sufficient amount of historical information regarding the volatility of its own stock price becomes available. Management considers whether the Company is in possession of material non-public information at the time of grants when estimating volatility. The expected term of stock options represents the period that the Company’s stock-options are expected to be outstanding and is determined using the simplified method (based on the mid-point between the vesting date and the end of the contractual term).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Management considers whether the company is in possession of material non-public information at the time of grants when making certain estimates, including volatility and the fair value of the Company's common stock. The following assumptions were used in estimating the fair value of grants during the: Year Ended December 31, 2021 2020 2019 Expected term (in years) 5.50 - 6.08 5.50 - 6.08 5.50 - 6.08 Volatility 61.0% - 63.4% 65.2% - 67.1% 65.5% - 77.8% Risk-free interest rate 0.5% - 1.3% 0.3% - 1.7% 1.5% - 2.6% Dividend yield — — — Performance and Market Contingent Stock Options Granted to Employees In August and November 2015, the Board of Directors granted approximately 1.6 million and 0.1 million shares of performance- and market- contingent awards to members of the senior management team, respectively.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In the event that neither of these market triggers are achieved by the specified timelines, such awards will terminate with respect to that portion of the shares. The expense recognized associated with these performance- and market- contingent awards was $0.3 million of general and administrative expense during the year ended December 31, 2020, and $5.2 million and $0.5 million of general and administrative expense and research and development expense, respectively, for the year ended December 31, 2019. There was no expense recognized in the year ended December 31, 2021. The Company used a lattice model with a Monte Carlo simulation to value these stock options. This valuation methodology utilized the estimated fair value of the Company’s common stock on grant date and several key assumptions, including expected volatility of the Company’s stock price based on comparable public companies, risk-free rates of return and expected dividend yield. Restricted Stock Activity Under the 2017 Plan, the Company may grant restricted stock awards ("RSAs"), which represent restricted shares of issued common stock for which the recipient's rights in the stock are restricted until the shares are vested, and restricted stock units ("RSUs"), which represent a commitment to issue shares of common stock in the future upon vesting. The fair value of restricted stock underlying the RSAs and RSUs is determined based on the closing market price of the Company's common stock on the date of grant. Aggregated information regarding RSUs granted under the Plan for the year ended December 31, 2021 is summarized below: Share Units Weighted-Average Fair Value at Date of Grant per Share Unvested at December 31, 2020 2,301,679 $ 27.08 Granted 1,107,759 68.30 Vested and released (634,336) 26.43 Forfeited (145,122) 38.54 Unvested at December 31, 2021 2,629,980 $ 43.97 Expected to vest – December 31, 2021 2,629,980 $ 43.97 The aggregate intrinsic value of RSUs is calculated as the closing price per share of the Company's common stock on the last trading day of the fiscal period, multiplied by the number of RSUs expected to vest. The total intrinsic value of RSUs expected to vest was $117.3 million as of December 31, 2021. During the years ended December 31, 2020 and 2019 the weighted-average grant-date fair value of RSUs granted was $29.31 and $18.86, respectively. The total fair value of RSUs that vested during the years ended December 31, 2021 and 2020 was $39.8 million and $8.7 million , respectively, and of RSUs and RSAs that vested during the year ended December 31, 2019 was $8.8 million . Stock-Based Compensation Expense The Company’s results of operations include expenses relating to stock-based compensation as follows (in thousands): Year Ended December 31, 2021 2020 2019 Research and development $ 50,036 $ 29,002 $ 19,261 General and administrative 35,211 21,349 19,117 Total $ 85,247 $ 50,351 $ 38,378 As of December 31, 2021, total unamortized stock-based compensation expense related to employee and non-employee awards was $190.8 million . The weighted-average period over which such stock-based compensation expense will be recognized is approximately 2.8 years. There was no tax benefit realized related to awards vested or exercised during the years ended December 31, 2021 and December 31, 2019. For the year ended December 31, 2020 a tax benefit of $1.0 million was realized related to awards vested or exercised during the period. There is no tax benefit on total stock-based compensation expense for the years ended December 31, 2021 , 2020 and 2019 since the company has recorded a full valuation allowance on all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The Company sponsors a 401(k) retirement savings plan for the benefit of its employees, including Denali'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authorizes employer safe harbor contributions. The 401(k) plan is intended to qualify under Sections 401(a) and 501(a) of the Code. As a tax-qualified retirement plan, pre-tax contributions to the 401(k) plan and earnings on those pre-tax contributions are not taxable to the employees until distributed from the 401(k) plan, and earnings on Roth contributions are not taxable when distributed from the 401(k) plan. The Company made contributions to the Plan for eligible participants, and recorded contribution expenses o f $2.3 million , $1.9 million, and $1.6 million for the years ended December 31, 2021, 2020, and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in thousands): Year Ended December 31, 2021 2020 Current: U.S. Federal $ — $ — U.S. State (576) 823 Foreign 1 — Total Current $ (575) $ 823 Deferred: U.S. Federal $ — $ — U.S. State — — Foreign — — Total deferred $ — $ — The reconciliation of federal statutory income tax rate to our effective income tax rate is as follows: Year Ended December 31, 2021 2020 2019 Taxes at the U.S. statutory tax rate 21.0 % 21.0 % 21.0 % Effect of Tax Act — 1.1 — Change in valuation allowance (28.2) (4.0) (24.4) Research tax credits 4.1 (9.2) 3.5 Stock-based compensation 3.2 (7.9) 0.1 Other 0.1 0.1 (0.1) Total provision for income taxes 0.2 % 1.1 % 0.1 % Deferred Income Taxes The components of the Company’s net deferred tax assets are as follows (in thousands): December 31, 2021 2020 Deferred tax assets: Net operating loss carryforwards $ 59,285 $ 54,110 Tax credit carryforwards 48,058 27,411 Contract liabilities 75,281 15,344 Operating lease liability 15,040 17,179 Stock-based compensation 30,185 18,709 Accruals and other 15,385 17,767 Gross deferred tax assets 243,234 150,520 Valuation allowance (228,586) (133,054) Net deferred tax assets 14,648 17,466 Deferred tax liabilities: Property and equipment (7,424) (9,329) Operating lease right-of-use asset (7,224) (8,137) Net deferred tax assets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more likely than not that the deferred tax assets will be fully realizable. Accordingly, the Company has provided a 100% valuation allowance against its net deferred tax assets as of December 31, 2021 and 2020. There was an increase in the net valuation allowance of $95.5 million during the year ended December 31, 2021. As of December 31, 2021, the Company has federal net operating loss (“NOL”) carryforwards of approximately $232.3 million, which are available to reduce future taxable income, and has federal R&amp;D and orphan drug tax credits of approximately $31.7 million and $9.3 million respectively, both of which may be used to offset future tax liabilities. The federal NOL and federal tax credit carryforwards will begin to expire in 2035. The Company also has state NOL carryforwards of approximately $150.0 million, which are available to reduce future taxable income, and has state tax credits of approximately $24.3 million which may be used to offset future tax liabilities. The state NOL will begin to expire in 2035 and the state tax credit carryforwards will be carried forward indefinitely. The NOL and tax credit carryforwards are subject to review and possible adjustment by the Internal Revenue Service (“IRS”) and state tax authorities and may become subject to an annual limitation in the event of certain future cumulative changes in the ownership interest of significant stockholders over a three-year period in excess of 50%, as defined under Sections 382 and 383 of the Internal Revenue Code of 1986. This could limit the amount of tax attributes that can be utilized annually to offset future taxable income or tax liabilities. Annual limitations may result in expiration of net operating loss and tax credit carryforwards before some or all of such amounts have been utilized. The Company follows the provisions of ASC 740 , Accounting for Income Taxes , and the accounting guidance related to accounting for uncertainty in income taxes.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in thousands): December 31, 2021 2020 2019 Unrecognized tax benefits at January 1 $ 8,139 $ 5,299 $ 2,642 Additions for tax positions taken in a prior year 1,042 — 107 Additions for tax positions taken in the current year 4,725 3,009 2,595 Reductions for tax positions taken in the prior year (207) (169) (45) Unrecognized tax benefits at December 31 $ 13,699 $ 8,139 $ 5,299 If recognized , none of the unrecognized tax benefits would reduce the annual effective tax rate for the year ended December 31, 2021. The Company will recognize both accrued interest and penalties related to unrecognized benefits in income tax expense. As of December 31, 2021, no liability has been recorded for potential interest or penalties. The Company does not expect the unrecognized tax benefits to change significantly over the next 12 month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and Net Income (Loss) Per Share</t>
        </is>
      </c>
      <c r="B1" s="2" t="inlineStr">
        <is>
          <t>12 Months Ended</t>
        </is>
      </c>
    </row>
    <row r="2">
      <c r="B2" s="2" t="inlineStr">
        <is>
          <t>Dec. 31, 2021</t>
        </is>
      </c>
    </row>
    <row r="3">
      <c r="A3" s="3" t="inlineStr">
        <is>
          <t>Earnings Per Share [Abstract]</t>
        </is>
      </c>
    </row>
    <row r="4">
      <c r="A4" s="4" t="inlineStr">
        <is>
          <t>Net Income (Loss) and Net Income (Loss) Per Share</t>
        </is>
      </c>
      <c r="B4" s="4" t="inlineStr">
        <is>
          <t xml:space="preserve">Net Income (Loss) and Net Income (Loss) Per Share The following table sets forth the computation of the basic and diluted net income (loss) per share (in thousands, except share and per share data): Year Ended December 31, 2021 2020 2019 Numerator: Net income (loss) $ (290,581) $ 71,136 $ (197,614) Denominator: Weighted average number of shares outstanding, basic 121,524,795 108,974,137 95,608,208 Dilutive effect of outstanding common stock options, ESPP shares issuable, and restricted shares — 3,728,971 — Weighted average number of shares outstanding, diluted 121,524,795 112,703,108 95,608,208 Net income (loss) per share, basic $ (2.39) $ 0.65 $ (2.07) Net income (loss) per share, diluted $ (2.39) $ 0.63 $ (2.07) Potentially dilutive securities that were not included in the diluted per share calculations for the years ended December 31, 2021, 2020, and 2019, respectively, because they would be anti-dilutive were as follows: Year Ended December 31, 2021 2020 2019 Options issued and outstanding and ESPP shares issuable 13,836,282 3,286,045 11,921,434 Restricted shares subject to future vesting 2,629,980 879,792 882,636 Total 16,466,262 4,165,837 12,804,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is>
      </c>
    </row>
    <row r="5">
      <c r="A5" s="4" t="inlineStr">
        <is>
          <t>Basis of Presentation</t>
        </is>
      </c>
      <c r="B5" s="4" t="inlineStr">
        <is>
          <t>Basis of PresentationThese consolidated financial statements have been prepared in accordance with accounting principles generally accepted in the United States of America (“U.S. GAAP”) and pursuant to the rules and regulations of the Securities and Exchange Commission (“SEC”).</t>
        </is>
      </c>
    </row>
    <row r="6">
      <c r="A6" s="4" t="inlineStr">
        <is>
          <t>Principles of Consolidation</t>
        </is>
      </c>
      <c r="B6" s="4" t="inlineStr">
        <is>
          <t>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Incom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Income (Loss).</t>
        </is>
      </c>
    </row>
    <row r="8">
      <c r="A8" s="4" t="inlineStr">
        <is>
          <t>Reclassifications</t>
        </is>
      </c>
      <c r="B8" s="4" t="inlineStr">
        <is>
          <t>Reclassifications Certain amounts in prior period financial statements have been reclassified to conform to the current period presentation. Such reclassifications have not materially affected previously reported amounts.</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1 and 2020,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is>
      </c>
    </row>
    <row r="10">
      <c r="A10" s="4" t="inlineStr">
        <is>
          <t>Segments</t>
        </is>
      </c>
      <c r="B10" s="4" t="inlineStr">
        <is>
          <t>Segments The Company has one operating segment. The Company’s chief operating decision maker, its Chief Executive Officer, manages the Company’s operations on a consolidated basis for the purposes of allocating resources.</t>
        </is>
      </c>
    </row>
    <row r="11">
      <c r="A11" s="4" t="inlineStr">
        <is>
          <t>Fair Value of Financial Instruments</t>
        </is>
      </c>
      <c r="B11"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t>
        </is>
      </c>
    </row>
    <row r="12">
      <c r="A12" s="4" t="inlineStr">
        <is>
          <t>Cash, Cash Equivalents and Restricted Cash</t>
        </is>
      </c>
      <c r="B12" s="4" t="inlineStr">
        <is>
          <t xml:space="preserve">Cash, Cash Equivalents and Restricted Cash The Company considers all highly liquid investments with original maturities of 90 days or less at the date of purchase to be cash and cash equivalents. Cash equivalents are reported at fair value. </t>
        </is>
      </c>
    </row>
    <row r="13">
      <c r="A13" s="4" t="inlineStr">
        <is>
          <t>Marketable Securities</t>
        </is>
      </c>
      <c r="B13" s="4" t="inlineStr">
        <is>
          <t xml:space="preserve">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solidated Statements of Operations and Comprehensive Income (Loss). Realized gains and losses and declines in value determined to be due to credit losses on marketable securities, if any, are included in interest and other income, net. </t>
        </is>
      </c>
    </row>
    <row r="14">
      <c r="A14" s="4" t="inlineStr">
        <is>
          <t>Accounts Receivable</t>
        </is>
      </c>
      <c r="B14" s="4" t="inlineStr">
        <is>
          <t>Accounts ReceivableAccounts receivable are included within prepaid expenses and other current assets on the Consolidated Balance Sheets. The accounts receivable balance represents amounts receivable from the Company's collaboration partners, excluding related parties, net of an allowance for credit losses, if required.</t>
        </is>
      </c>
    </row>
    <row r="15">
      <c r="A15" s="4" t="inlineStr">
        <is>
          <t>Derivatives and Hedging Activities</t>
        </is>
      </c>
      <c r="B15" s="4" t="inlineStr">
        <is>
          <t>Derivatives and Hedging Activities The Company measures its derivative instruments at fair value, and accounts for them as either assets or liabilities included within Prepaid expenses and other current assets and Accrued expenses and other current liabilities, respectively, on the Consolidated Balance Sheets. Derivatives are adjusted to fair value through interest and other income, net in the Consolidated Statements of Operations and Comprehensive Income (Loss).</t>
        </is>
      </c>
    </row>
    <row r="16">
      <c r="A16" s="4" t="inlineStr">
        <is>
          <t>Property and Equipment, Net</t>
        </is>
      </c>
      <c r="B16"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Manufacturing and laboratory equipment five years Computer hardware and software three years Office furniture and equipment five years</t>
        </is>
      </c>
    </row>
    <row r="17">
      <c r="A17" s="4" t="inlineStr">
        <is>
          <t>Impairment of Long-Lived Assets</t>
        </is>
      </c>
      <c r="B17" s="4" t="inlineStr">
        <is>
          <t>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t>
        </is>
      </c>
    </row>
    <row r="18">
      <c r="A18" s="4" t="inlineStr">
        <is>
          <t>Leases</t>
        </is>
      </c>
      <c r="B18" s="4" t="inlineStr">
        <is>
          <t>Leases The Company leases real estate, and certain equipment for use in its operations. A determination is made as to whether an arrangement is a lease at inception. A right-of-use (“ROU”) asset and operating lease liability is recognized for identified operating leases in the Consolidated Balance Sheets. The changes in operating lease ROU assets and operating lease liabilities are presented net within non-cash adjustment to operating lease expense in the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t>
        </is>
      </c>
    </row>
    <row r="19">
      <c r="A19" s="4" t="inlineStr">
        <is>
          <t>Revenue Recognition</t>
        </is>
      </c>
      <c r="B19" s="4" t="inlineStr">
        <is>
          <t>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20">
      <c r="A20" s="4" t="inlineStr">
        <is>
          <t>Research and Development Expenses</t>
        </is>
      </c>
      <c r="B20" s="4" t="inlineStr">
        <is>
          <t>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is>
      </c>
    </row>
    <row r="21">
      <c r="A21" s="4" t="inlineStr">
        <is>
          <t>Stock-Based Compensation</t>
        </is>
      </c>
      <c r="B21" s="4" t="inlineStr">
        <is>
          <t xml:space="preserve">Stock-Based Compensation The Company’s stock-based compensation programs grant awards that have included stock options, restricted stock units, restricted stock awards, and shares issued under its employee stock purchase plan. Grants are awarded to employees, including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
        </is>
      </c>
    </row>
    <row r="22">
      <c r="A22" s="4" t="inlineStr">
        <is>
          <t>Income Taxes</t>
        </is>
      </c>
      <c r="B22" s="4" t="inlineStr">
        <is>
          <t>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is>
      </c>
    </row>
    <row r="23">
      <c r="A23" s="4" t="inlineStr">
        <is>
          <t>Comprehensive Income (Loss)</t>
        </is>
      </c>
      <c r="B23" s="4" t="inlineStr">
        <is>
          <t>Comprehensive Income (Loss) Comprehensive income (loss) is composed of net income (loss) and certain changes in stockholders’ equity that are excluded from net income (loss), primarily unrealized gains or losses on the Company’s marketable securities.</t>
        </is>
      </c>
    </row>
    <row r="24">
      <c r="A24" s="4" t="inlineStr">
        <is>
          <t>Net Income (Loss) per Share</t>
        </is>
      </c>
      <c r="B24" s="4" t="inlineStr">
        <is>
          <t>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weighted-average number of common shares outstanding during the period plus potentially dilutive common equivalent shares outstanding. However, where there is a net loss per ordinary share, no adjustment is made for potentially issuable ordinary shares since their effect would be anti-dilutive. In this case, diluted net loss per share is equal to basic net loss per share.</t>
        </is>
      </c>
    </row>
    <row r="25">
      <c r="A25" s="4" t="inlineStr">
        <is>
          <t>Recently Adopted Accounting Pronouncement</t>
        </is>
      </c>
      <c r="B25" s="4" t="inlineStr">
        <is>
          <t>Recently Adopted Accounting Pronouncement In December 2019, the Financial Accounting Standards Board ("FASB") issued ASU No. 2019-12 , Income Taxes (Topic 740) Simplifying the Accounting for Income Taxes. ASU No. 2019-12 modifies ASC 740 to simplify several aspects of accounting for income taxes, including eliminating certain exceptions to the guidance in ASC 740 related to the approach for intraperiod tax allocation. The guidance was effective for fiscal years beginning after December 15, 2020 and interim periods within those fiscal years, with early adoption permitted, and is required to be adopted prospectively, with the exception of certain specific amendments, which were not applicable to the Company. The Company adopted this standard as of January 1, 2021 using a prospective approach. Adoption of the standard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t>
        </is>
      </c>
      <c r="B4" s="4" t="inlineStr">
        <is>
          <t>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Manufacturing and laboratory equipment five years Computer hardware and software three years Office furniture and equipment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Assets and liabilities measured at fair value at each balance sheet date are as follows (in thousands): December 31, 2021 Level 1 Level 2 Level 3 Total Assets: Cash equivalents: Money market funds $ 265,294 $ — $ — $ 265,294 Short-term marketable securities: U.S. government treasuries 450,436 — — 450,436 Corporate debt securities — 70,009 — 70,009 Commercial paper — 51,485 — 51,485 Long-term marketable securities: U.S. government treasuries 410,147 — — 410,147 Corporate debt securities — 15,302 — 15,302 Total $ 1,125,877 $ 136,796 $ — $ 1,262,673 Liabilities: Foreign currency derivative contracts $ — $ 111 $ — $ 111 Total $ — $ 111 $ — $ 111 December 31, 2020 Level 1 Level 2 Level 3 Total Assets: Cash equivalents Money market funds $ 335,284 $ — $ — $ 335,284 U.S. government treasuries 149,997 — — 149,997 Short-term marketable securities: U.S. government treasuries 878,938 — — 878,938 U.S. government agency securities — 25,217 — 25,217 Corporate debt securities — 27,180 — 27,180 Commercial paper — 31,218 — 31,218 Long-term marketable securities: U.S. government treasuries 2,561 — — 2,561 Corporate debt securities — 30,138 — 30,138 Foreign currency derivative contracts — 185 — 185 Total $ 1,366,780 $ 113,938 $ — $ 1,480,718 Liabilities: Foreign currency derivative contracts $ — $ 11 $ — $ 11 Total $ — $ 11 $ —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December 31, 2021 Amortized Cost Unrealized Holding Gains Unrealized Holding Losses Aggregate Fair Value Short-term marketable securities: U.S. government treasuries (1) $ 450,689 $ — $ (253) $ 450,436 Corporate debt securities (2) 70,076 1 (68) 70,009 Commercial paper 51,485 — — 51,485 Total short-term marketable securities 572,250 1 (321) 571,930 Long-term marketable securities: U.S. government treasuries (3) 411,904 — (1,757) 410,147 Corporate debt securities (4) 15,373 — (71) 15,302 Total long-term marketable securities 427,277 — (1,828) 425,449 Total $ 999,527 $ 1 $ (2,149) $ 997,379 __________________________________________________ (1) Unrealized holding losses on 19 securities with an aggregate fair value of $450.4 million. (2) Unrealized holding losses on 16 securities with an aggregate fair value of $68.5 million. (3) Unrealized holding loss on 16 securities with an aggregate fair value of $410.1 million. (4) Unrealized holding loss on 6 securities with an aggregate fair value of $15.3 million. December 31, 2020 Amortized Cost Unrealized Holding Gains Unrealized Holding Losses Aggregate Fair Value Short-term marketable securities: U.S. government treasuries (1) $ 878,906 $ 44 $ (12) $ 878,938 U.S. government agency securities (2) 25,214 5 (2) 25,217 Corporate debt securities 27,101 79 — 27,180 Commercial paper 31,218 — — 31,218 Total short-term marketable securities 962,439 128 (14) 962,553 Long-term marketable securities: U.S. government treasuries 2,561 — — 2,561 Corporate debt securities (3) 30,147 2 (11) 30,138 Total long-term marketable securities 32,708 2 (11) 32,699 Total $ 995,147 $ 130 $ (25) $ 995,252 __________________________________________________ (1) Unrealized holding losses on 19 securities with an aggregate fair value of $369.9 million. (2) Unrealized holding losses on 2 securities with an aggregate fair value of $10.1 million. (3) Unrealized holding loss on 1 security with an aggregate fair value of $2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Forward Foreign Currency Exchange Contracts Outstanding</t>
        </is>
      </c>
      <c r="B4" s="4" t="inlineStr">
        <is>
          <t>The following table summarizes the Company’s forward foreign currency exchange contracts outstanding as of December 31, 2021 and 2020 (notional amounts in thousands): Foreign Exchange Contracts Number of Contracts Aggregate Notional (1) Amount in Foreign Currency Maturity Euros 7 800 Jan 2022 - Jun 2022 British Pounds 6 900 Jan 2022 - Jun 2022 Total at December 31, 2021 13 Euros 26 3,855 Jan 2021 - Nov 2021 British Pounds 21 2,658 Jan 2021 - Nov 2021 Total at December 31, 2020 47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Collaboration Revenue</t>
        </is>
      </c>
      <c r="B4" s="4" t="inlineStr">
        <is>
          <t>Revenue disaggregated by collaboration agreement and performance obligation is as follows (in thousands): Year Ended December 31, 2021 2020 2019 Takeda Collaboration Agreement: Takeda Collaboration Agreement Services (1) $ 19,921 $ 27,155 $ 5,926 PTV:PGRN Collaboration Agreement 5,000 — — ATV:TREM2 Collaboration Agreement 5,000 — — Total Takeda Collaboration Revenue 29,921 27,155 5,926 Sanofi Collaboration Agreement: Peripheral Program License 15,000 — 10,000 Alzheimer's Disease Services (2) 4 98 358 Retained Activities — 969 10,394 Total Sanofi Collaboration Revenue 15,004 1,067 20,752 Biogen Collaboration Agreement: LRRK2 Program License — 306,545 — Option Research Services (3) 3,736 892 — Total Biogen Collaboration Revenue 3,736 307,437 — Total Collaboration Revenue $ 48,661 $ 335,659 $ 26,678 _________________________________________________ (1) $15.9 million and $19.6 million of revenue for the year ended December 31, 2021 and 2020 was included in the contract liability balance at the beginning of the year. All of the revenue recognized in the year ended December 31, 2019 was included in the contract liability balance at the beginning of the year. (2) Revenue for the years ended December 31, 2021, 2020 and 2019 represent amounts that were included in the contract liability balance at the beginning of the respective year. (3) Revenue for the year ended December 31, 2021 represents amounts that were included in the contract liability balance at the beginning of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d of Property and Equipment, Net</t>
        </is>
      </c>
      <c r="B4" s="4" t="inlineStr">
        <is>
          <t xml:space="preserve">Property and equipment, net consists of the following (in thousands): As of December 31, 2021 2020 Manufacturing and laboratory equipment $ 30,114 $ 24,216 Leasehold improvements 35,235 34,738 Computers equipment and purchased software 1,337 1,254 Furniture and fixtures 1,523 1,440 Total property and equipment 68,209 61,648 Less: accumulated depreciation (29,344) (20,802) Total property and equipment, net $ 38,865 $ 40,846 </t>
        </is>
      </c>
    </row>
    <row r="5">
      <c r="A5" s="4" t="inlineStr">
        <is>
          <t>Schedule of Accrued Expenses and Other Current Liabilities</t>
        </is>
      </c>
      <c r="B5" s="4" t="inlineStr">
        <is>
          <t xml:space="preserve">Accrued expenses and other current liabilities consists of the following (in thousands): As of December 31, 2021 2020 Accrued compensation $ 19,013 $ 20,503 Accrued clinical costs and other research &amp; development costs 15,887 11,775 Accrued manufacturing costs 9,955 7,140 Other accrued costs and current liabilities 2,857 3,037 Operating lease liability, current 5,453 4,690 Total accrued expenses and other current liabilities $ 53,165 $ 47,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93477</v>
      </c>
      <c r="C3" s="7" t="n">
        <v>507144</v>
      </c>
    </row>
    <row r="4">
      <c r="A4" s="4" t="inlineStr">
        <is>
          <t>Short-term marketable securities</t>
        </is>
      </c>
      <c r="B4" s="6" t="n">
        <v>571930</v>
      </c>
      <c r="C4" s="6" t="n">
        <v>962553</v>
      </c>
    </row>
    <row r="5">
      <c r="A5" s="4" t="inlineStr">
        <is>
          <t>Cost sharing reimbursements due from related party</t>
        </is>
      </c>
      <c r="B5" s="6" t="n">
        <v>1226</v>
      </c>
      <c r="C5" s="6" t="n">
        <v>5674</v>
      </c>
    </row>
    <row r="6">
      <c r="A6" s="4" t="inlineStr">
        <is>
          <t>Prepaid expenses and other current assets</t>
        </is>
      </c>
      <c r="B6" s="6" t="n">
        <v>30601</v>
      </c>
      <c r="C6" s="6" t="n">
        <v>20284</v>
      </c>
    </row>
    <row r="7">
      <c r="A7" s="4" t="inlineStr">
        <is>
          <t>Total current assets</t>
        </is>
      </c>
      <c r="B7" s="6" t="n">
        <v>897234</v>
      </c>
      <c r="C7" s="6" t="n">
        <v>1495655</v>
      </c>
    </row>
    <row r="8">
      <c r="A8" s="4" t="inlineStr">
        <is>
          <t>Long-term marketable securities</t>
        </is>
      </c>
      <c r="B8" s="6" t="n">
        <v>425449</v>
      </c>
      <c r="C8" s="6" t="n">
        <v>32699</v>
      </c>
    </row>
    <row r="9">
      <c r="A9" s="4" t="inlineStr">
        <is>
          <t>Property and equipment, net</t>
        </is>
      </c>
      <c r="B9" s="6" t="n">
        <v>38865</v>
      </c>
      <c r="C9" s="6" t="n">
        <v>40846</v>
      </c>
    </row>
    <row r="10">
      <c r="A10" s="4" t="inlineStr">
        <is>
          <t>Operating lease right-of-use asset</t>
        </is>
      </c>
      <c r="B10" s="6" t="n">
        <v>30743</v>
      </c>
      <c r="C10" s="6" t="n">
        <v>32618</v>
      </c>
    </row>
    <row r="11">
      <c r="A11" s="4" t="inlineStr">
        <is>
          <t>Other non-current assets</t>
        </is>
      </c>
      <c r="B11" s="6" t="n">
        <v>11871</v>
      </c>
      <c r="C11" s="6" t="n">
        <v>2462</v>
      </c>
    </row>
    <row r="12">
      <c r="A12" s="4" t="inlineStr">
        <is>
          <t>Total assets</t>
        </is>
      </c>
      <c r="B12" s="6" t="n">
        <v>1404162</v>
      </c>
      <c r="C12" s="6" t="n">
        <v>1604280</v>
      </c>
    </row>
    <row r="13">
      <c r="A13" s="3" t="inlineStr">
        <is>
          <t>Current liabilities:</t>
        </is>
      </c>
    </row>
    <row r="14">
      <c r="A14" s="4" t="inlineStr">
        <is>
          <t>Accounts payable</t>
        </is>
      </c>
      <c r="B14" s="6" t="n">
        <v>4779</v>
      </c>
      <c r="C14" s="6" t="n">
        <v>1071</v>
      </c>
    </row>
    <row r="15">
      <c r="A15" s="4" t="inlineStr">
        <is>
          <t>Accrued expenses and other current liabilities</t>
        </is>
      </c>
      <c r="B15" s="6" t="n">
        <v>53165</v>
      </c>
      <c r="C15" s="6" t="n">
        <v>47145</v>
      </c>
    </row>
    <row r="16">
      <c r="A16" s="4" t="inlineStr">
        <is>
          <t>Related party contract liability, current</t>
        </is>
      </c>
      <c r="B16" s="6" t="n">
        <v>292386</v>
      </c>
      <c r="C16" s="6" t="n">
        <v>3569</v>
      </c>
    </row>
    <row r="17">
      <c r="A17" s="4" t="inlineStr">
        <is>
          <t>Contract liabilities, current</t>
        </is>
      </c>
      <c r="B17" s="6" t="n">
        <v>27915</v>
      </c>
      <c r="C17" s="6" t="n">
        <v>19914</v>
      </c>
    </row>
    <row r="18">
      <c r="A18" s="4" t="inlineStr">
        <is>
          <t>Total current liabilities</t>
        </is>
      </c>
      <c r="B18" s="6" t="n">
        <v>378245</v>
      </c>
      <c r="C18" s="6" t="n">
        <v>71699</v>
      </c>
    </row>
    <row r="19">
      <c r="A19" s="4" t="inlineStr">
        <is>
          <t>Related party contract liability, less current portion</t>
        </is>
      </c>
      <c r="B19" s="6" t="n">
        <v>1295</v>
      </c>
      <c r="C19" s="6" t="n">
        <v>293849</v>
      </c>
    </row>
    <row r="20">
      <c r="A20" s="4" t="inlineStr">
        <is>
          <t>Contract liabilities, less current portion</t>
        </is>
      </c>
      <c r="B20" s="6" t="n">
        <v>3398</v>
      </c>
      <c r="C20" s="6" t="n">
        <v>23325</v>
      </c>
    </row>
    <row r="21">
      <c r="A21" s="4" t="inlineStr">
        <is>
          <t>Operating lease liability, less current portion</t>
        </is>
      </c>
      <c r="B21" s="6" t="n">
        <v>58554</v>
      </c>
      <c r="C21" s="6" t="n">
        <v>64175</v>
      </c>
    </row>
    <row r="22">
      <c r="A22" s="4" t="inlineStr">
        <is>
          <t>Other non-current liabilities</t>
        </is>
      </c>
      <c r="B22" s="6" t="n">
        <v>379</v>
      </c>
      <c r="C22" s="6" t="n">
        <v>701</v>
      </c>
    </row>
    <row r="23">
      <c r="A23" s="4" t="inlineStr">
        <is>
          <t>Total liabilities</t>
        </is>
      </c>
      <c r="B23" s="6" t="n">
        <v>441871</v>
      </c>
      <c r="C23" s="6" t="n">
        <v>453749</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nvertible preferred stock, $0.01 par value; 40,000,000 shares authorized as of December 31, 2021 and December 31, 2020; 0 shares issued and outstanding as of December 31, 2021 and December 31, 2020</t>
        </is>
      </c>
      <c r="B26" s="6" t="n">
        <v>0</v>
      </c>
      <c r="C26" s="6" t="n">
        <v>0</v>
      </c>
    </row>
    <row r="27">
      <c r="A27" s="4" t="inlineStr">
        <is>
          <t>Common stock, $0.01 par value; 400,000,000 shares authorized as of December 31, 2021 and December 31, 2020; 122,283,305 and 120,531,333 shares issued and outstanding as of December 31, 2021 and December 31, 2020, respectively</t>
        </is>
      </c>
      <c r="B27" s="6" t="n">
        <v>1548</v>
      </c>
      <c r="C27" s="6" t="n">
        <v>1531</v>
      </c>
    </row>
    <row r="28">
      <c r="A28" s="4" t="inlineStr">
        <is>
          <t>Additional paid-in capital</t>
        </is>
      </c>
      <c r="B28" s="6" t="n">
        <v>1608238</v>
      </c>
      <c r="C28" s="6" t="n">
        <v>1503660</v>
      </c>
    </row>
    <row r="29">
      <c r="A29" s="4" t="inlineStr">
        <is>
          <t>Accumulated other comprehensive loss</t>
        </is>
      </c>
      <c r="B29" s="6" t="n">
        <v>-2499</v>
      </c>
      <c r="C29" s="6" t="n">
        <v>-245</v>
      </c>
    </row>
    <row r="30">
      <c r="A30" s="4" t="inlineStr">
        <is>
          <t>Accumulated deficit</t>
        </is>
      </c>
      <c r="B30" s="6" t="n">
        <v>-644996</v>
      </c>
      <c r="C30" s="6" t="n">
        <v>-354415</v>
      </c>
    </row>
    <row r="31">
      <c r="A31" s="4" t="inlineStr">
        <is>
          <t>Total stockholders’ equity</t>
        </is>
      </c>
      <c r="B31" s="6" t="n">
        <v>962291</v>
      </c>
      <c r="C31" s="6" t="n">
        <v>1150531</v>
      </c>
    </row>
    <row r="32">
      <c r="A32" s="4" t="inlineStr">
        <is>
          <t>Total liabilities and stockholders’ equity</t>
        </is>
      </c>
      <c r="B32" s="7" t="n">
        <v>1404162</v>
      </c>
      <c r="C32" s="7" t="n">
        <v>160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Supplemental Information for Lease Amounts Recognized</t>
        </is>
      </c>
      <c r="B4" s="4" t="inlineStr">
        <is>
          <t>The following table contains a summary of the lease costs recognized under ASC 842 and other information pertaining to the Company’s operating leases for the periods presented (in thousands): Year Ended December 31, 2021 2020 2019 Operating lease cost (1) $ 11,223 $ 11,126 $ 10,194 Cash paid for amounts included in measurement of lease liability $ 10,336 $ 9,737 $ 5,421 As of December 31, 2021 2021 2020 2019 Weighted average remaining lease term 7.3 years 8.3 years 9.3 years Weighted average discount rate 9 % 9 % 9 % __________________________________________________ (1) Including variable and short-term lease costs</t>
        </is>
      </c>
    </row>
    <row r="5">
      <c r="A5" s="4" t="inlineStr">
        <is>
          <t>Summary of Company's Future Minimum Lease Commitments</t>
        </is>
      </c>
      <c r="B5" s="4" t="inlineStr">
        <is>
          <t xml:space="preserve">The following table reconciles the undiscounted cash flows for the next five years and total of the remaining years to the operating lease liability recorded in the Consolidated Balance Sheet as of December 31, 2021 (in thousands): Year Ended December 31: 2022 $ 10,702 2023 11,053 2024 11,417 2025 11,793 2026 12,182 Thereafter 29,966 Total undiscounted lease payments 87,113 Present value adjustment (23,106) Net operating lease liabilities $ 64,007 </t>
        </is>
      </c>
    </row>
    <row r="6">
      <c r="A6" s="4" t="inlineStr">
        <is>
          <t>Summary of Company's Future Minimum Lease Receivables</t>
        </is>
      </c>
      <c r="B6" s="4" t="inlineStr">
        <is>
          <t xml:space="preserve">The following table details the future undiscounted cash inflows relating to the Company's Sublease Agreement as of December 31, 2021 (in thousands): Year Ended December 31: 2022 $ 3,009 2023 3,096 2024 876 2025 and thereafter — Total undiscounted sublease receipts $ 6,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option award activity under the 2017 Plan and the 2015 Plan: Number of Options Weighted- Average Exercise Price Weighted- Average remaining contractual life (years) Aggregate Intrinsic Value (in thousands) Balance at December 31, 2020 12,959,926 $ 16.31 7.37 $ 874,026 Options granted 2,037,717 72.11 Options exercised (1,021,123) 14.86 Options forfeited (290,134) 35.35 Balance at December 31, 2021 13,686,386 $ 24.33 6.76 $ 333,011 Options vested and expected to vest at December 31, 2021 11,950,691 $ 27.76 7.21 $ 256,779 Options exercisable at December 31, 2021 8,237,187 $ 15.78 6.21 $ 238,436 </t>
        </is>
      </c>
    </row>
    <row r="5">
      <c r="A5" s="4" t="inlineStr">
        <is>
          <t>Summary of Assumptions Used for Estimating the Fair Value of Stock Granted</t>
        </is>
      </c>
      <c r="B5" s="4" t="inlineStr">
        <is>
          <t>The following assumptions were used in estimating the fair value of grants during the: Year Ended December 31, 2021 2020 2019 Expected term (in years) 5.50 - 6.08 5.50 - 6.08 5.50 - 6.08 Volatility 61.0% - 63.4% 65.2% - 67.1% 65.5% - 77.8% Risk-free interest rate 0.5% - 1.3% 0.3% - 1.7% 1.5% - 2.6% Dividend yield — — —</t>
        </is>
      </c>
    </row>
    <row r="6">
      <c r="A6" s="4" t="inlineStr">
        <is>
          <t>Summary of Restricted Stock Activity</t>
        </is>
      </c>
      <c r="B6" s="4" t="inlineStr">
        <is>
          <t xml:space="preserve">Aggregated information regarding RSUs granted under the Plan for the year ended December 31, 2021 is summarized below: Share Units Weighted-Average Fair Value at Date of Grant per Share Unvested at December 31, 2020 2,301,679 $ 27.08 Granted 1,107,759 68.30 Vested and released (634,336) 26.43 Forfeited (145,122) 38.54 Unvested at December 31, 2021 2,629,980 $ 43.97 Expected to vest – December 31, 2021 2,629,980 $ 43.97 </t>
        </is>
      </c>
    </row>
    <row r="7">
      <c r="A7" s="4" t="inlineStr">
        <is>
          <t>Summary of Stock-Based Compensation Expense</t>
        </is>
      </c>
      <c r="B7" s="4" t="inlineStr">
        <is>
          <t xml:space="preserve">The Company’s results of operations include expenses relating to stock-based compensation as follows (in thousands): Year Ended December 31, 2021 2020 2019 Research and development $ 50,036 $ 29,002 $ 19,261 General and administrative 35,211 21,349 19,117 Total $ 85,247 $ 50,351 $ 38,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ed of the following (in thousands): Year Ended December 31, 2021 2020 Current: U.S. Federal $ — $ — U.S. State (576) 823 Foreign 1 — Total Current $ (575) $ 823 Deferred: U.S. Federal $ — $ — U.S. State — — Foreign — — Total deferred $ — $ — </t>
        </is>
      </c>
    </row>
    <row r="5">
      <c r="A5" s="4" t="inlineStr">
        <is>
          <t>Schedule of Effective Tax Rate Reconciliation</t>
        </is>
      </c>
      <c r="B5" s="4" t="inlineStr">
        <is>
          <t>The reconciliation of federal statutory income tax rate to our effective income tax rate is as follows: Year Ended December 31, 2021 2020 2019 Taxes at the U.S. statutory tax rate 21.0 % 21.0 % 21.0 % Effect of Tax Act — 1.1 — Change in valuation allowance (28.2) (4.0) (24.4) Research tax credits 4.1 (9.2) 3.5 Stock-based compensation 3.2 (7.9) 0.1 Other 0.1 0.1 (0.1) Total provision for income taxes 0.2 % 1.1 % 0.1 %</t>
        </is>
      </c>
    </row>
    <row r="6">
      <c r="A6" s="4" t="inlineStr">
        <is>
          <t>Schedule of Deferred Tax Assets and Liabilities</t>
        </is>
      </c>
      <c r="B6" s="4" t="inlineStr">
        <is>
          <t xml:space="preserve">The components of the Company’s net deferred tax assets are as follows (in thousands): December 31, 2021 2020 Deferred tax assets: Net operating loss carryforwards $ 59,285 $ 54,110 Tax credit carryforwards 48,058 27,411 Contract liabilities 75,281 15,344 Operating lease liability 15,040 17,179 Stock-based compensation 30,185 18,709 Accruals and other 15,385 17,767 Gross deferred tax assets 243,234 150,520 Valuation allowance (228,586) (133,054) Net deferred tax assets 14,648 17,466 Deferred tax liabilities: Property and equipment (7,424) (9,329) Operating lease right-of-use asset (7,224) (8,137) Net deferred tax assets $ — $ — </t>
        </is>
      </c>
    </row>
    <row r="7">
      <c r="A7" s="4" t="inlineStr">
        <is>
          <t>Schedule of Reconciliation of Unrecognized Tax Benefits</t>
        </is>
      </c>
      <c r="B7" s="4" t="inlineStr">
        <is>
          <t xml:space="preserve">A reconciliation of the beginning and ending amounts of unrecognized tax benefits is as follows (in thousands): December 31, 2021 2020 2019 Unrecognized tax benefits at January 1 $ 8,139 $ 5,299 $ 2,642 Additions for tax positions taken in a prior year 1,042 — 107 Additions for tax positions taken in the current year 4,725 3,009 2,595 Reductions for tax positions taken in the prior year (207) (169) (45) Unrecognized tax benefits at December 31 $ 13,699 $ 8,139 $ 5,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Income (Loss) and Net Income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The following table sets forth the computation of the basic and diluted net income (loss) per share (in thousands, except share and per share data): Year Ended December 31, 2021 2020 2019 Numerator: Net income (loss) $ (290,581) $ 71,136 $ (197,614) Denominator: Weighted average number of shares outstanding, basic 121,524,795 108,974,137 95,608,208 Dilutive effect of outstanding common stock options, ESPP shares issuable, and restricted shares — 3,728,971 — Weighted average number of shares outstanding, diluted 121,524,795 112,703,108 95,608,208 Net income (loss) per share, basic $ (2.39) $ 0.65 $ (2.07) Net income (loss) per share, diluted $ (2.39) $ 0.63 $ (2.07)</t>
        </is>
      </c>
    </row>
    <row r="5">
      <c r="A5" s="4" t="inlineStr">
        <is>
          <t>Schedule of Dilutive Securities Not Included in Diluted Per Share Calculations</t>
        </is>
      </c>
      <c r="B5" s="4" t="inlineStr">
        <is>
          <t xml:space="preserve">Potentially dilutive securities that were not included in the diluted per share calculations for the years ended December 31, 2021, 2020, and 2019, respectively, because they would be anti-dilutive were as follows: Year Ended December 31, 2021 2020 2019 Options issued and outstanding and ESPP shares issuable 13,836,282 3,286,045 11,921,434 Restricted shares subject to future vesting 2,629,980 879,792 882,636 Total 16,466,262 4,165,837 12,804,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4" customWidth="1" min="2" max="2"/>
    <col width="27" customWidth="1" min="3" max="3"/>
  </cols>
  <sheetData>
    <row r="1">
      <c r="A1" s="1" t="inlineStr">
        <is>
          <t>Significant Accounting Policies - Narrative (Details)</t>
        </is>
      </c>
      <c r="B1" s="2" t="inlineStr">
        <is>
          <t>12 Months Ended</t>
        </is>
      </c>
    </row>
    <row r="2">
      <c r="B2" s="2" t="inlineStr">
        <is>
          <t>Dec. 31, 2021USD ($)Segmentshares</t>
        </is>
      </c>
      <c r="C2" s="2" t="inlineStr">
        <is>
          <t>Dec. 31, 2020USD ($)shares</t>
        </is>
      </c>
    </row>
    <row r="3">
      <c r="A3" s="3" t="inlineStr">
        <is>
          <t>Accounting Policies [Abstract]</t>
        </is>
      </c>
    </row>
    <row r="4">
      <c r="A4" s="4" t="inlineStr">
        <is>
          <t>Off-balance sheet concentrations of credit risk | $</t>
        </is>
      </c>
      <c r="B4" s="7" t="n">
        <v>0</v>
      </c>
      <c r="C4" s="7" t="n">
        <v>0</v>
      </c>
    </row>
    <row r="5">
      <c r="A5" s="4" t="inlineStr">
        <is>
          <t>Convertible preferred stock, shares authorized (in shares)</t>
        </is>
      </c>
      <c r="B5" s="6" t="n">
        <v>40000000</v>
      </c>
      <c r="C5" s="6" t="n">
        <v>40000000</v>
      </c>
    </row>
    <row r="6">
      <c r="A6" s="4" t="inlineStr">
        <is>
          <t>Convertible preferred stock, shares issued (in shares)</t>
        </is>
      </c>
      <c r="B6" s="6" t="n">
        <v>0</v>
      </c>
      <c r="C6" s="6" t="n">
        <v>0</v>
      </c>
    </row>
    <row r="7">
      <c r="A7" s="4" t="inlineStr">
        <is>
          <t>Convertible preferred stock, shares outstanding (in shares)</t>
        </is>
      </c>
      <c r="B7" s="6" t="n">
        <v>0</v>
      </c>
      <c r="C7" s="6" t="n">
        <v>0</v>
      </c>
    </row>
    <row r="8">
      <c r="A8" s="4" t="inlineStr">
        <is>
          <t>Number of operating segments | Segment</t>
        </is>
      </c>
      <c r="B8" s="6" t="n">
        <v>1</v>
      </c>
    </row>
    <row r="9">
      <c r="A9" s="4" t="inlineStr">
        <is>
          <t>Restricted cash | $</t>
        </is>
      </c>
      <c r="B9" s="7" t="n">
        <v>1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1</t>
        </is>
      </c>
    </row>
    <row r="3">
      <c r="A3" s="4" t="inlineStr">
        <is>
          <t>Manufacturing and laboratory equipment</t>
        </is>
      </c>
    </row>
    <row r="4">
      <c r="A4" s="3" t="inlineStr">
        <is>
          <t>Property, Plant and Equipment [Line Items]</t>
        </is>
      </c>
    </row>
    <row r="5">
      <c r="A5" s="4" t="inlineStr">
        <is>
          <t>Estimated useful life</t>
        </is>
      </c>
      <c r="B5" s="4" t="inlineStr">
        <is>
          <t>5 years</t>
        </is>
      </c>
    </row>
    <row r="6">
      <c r="A6" s="4" t="inlineStr">
        <is>
          <t>Computer hardware and software</t>
        </is>
      </c>
    </row>
    <row r="7">
      <c r="A7" s="3" t="inlineStr">
        <is>
          <t>Property, Plant and Equipment [Line Items]</t>
        </is>
      </c>
    </row>
    <row r="8">
      <c r="A8" s="4" t="inlineStr">
        <is>
          <t>Estimated useful life</t>
        </is>
      </c>
      <c r="B8" s="4" t="inlineStr">
        <is>
          <t>3 years</t>
        </is>
      </c>
    </row>
    <row r="9">
      <c r="A9" s="4" t="inlineStr">
        <is>
          <t>Office furniture and equipment</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1</t>
        </is>
      </c>
      <c r="C1" s="2" t="inlineStr">
        <is>
          <t>Dec. 31, 2020</t>
        </is>
      </c>
    </row>
    <row r="2">
      <c r="A2" s="3" t="inlineStr">
        <is>
          <t>Assets:</t>
        </is>
      </c>
    </row>
    <row r="3">
      <c r="A3" s="4" t="inlineStr">
        <is>
          <t>Fair value</t>
        </is>
      </c>
      <c r="B3" s="7" t="n">
        <v>997379</v>
      </c>
      <c r="C3" s="7" t="n">
        <v>995252</v>
      </c>
    </row>
    <row r="4">
      <c r="A4" s="4" t="inlineStr">
        <is>
          <t>Foreign currency derivative contracts</t>
        </is>
      </c>
      <c r="C4" s="6" t="n">
        <v>185</v>
      </c>
    </row>
    <row r="5">
      <c r="A5" s="4" t="inlineStr">
        <is>
          <t>Total</t>
        </is>
      </c>
      <c r="B5" s="6" t="n">
        <v>1262673</v>
      </c>
      <c r="C5" s="6" t="n">
        <v>1480718</v>
      </c>
    </row>
    <row r="6">
      <c r="A6" s="3" t="inlineStr">
        <is>
          <t>Liabilities:</t>
        </is>
      </c>
    </row>
    <row r="7">
      <c r="A7" s="4" t="inlineStr">
        <is>
          <t>Foreign currency derivative contracts</t>
        </is>
      </c>
      <c r="B7" s="6" t="n">
        <v>111</v>
      </c>
      <c r="C7" s="6" t="n">
        <v>11</v>
      </c>
    </row>
    <row r="8">
      <c r="A8" s="4" t="inlineStr">
        <is>
          <t>Total</t>
        </is>
      </c>
      <c r="B8" s="6" t="n">
        <v>111</v>
      </c>
      <c r="C8" s="6" t="n">
        <v>11</v>
      </c>
    </row>
    <row r="9">
      <c r="A9" s="4" t="inlineStr">
        <is>
          <t>Money market funds</t>
        </is>
      </c>
    </row>
    <row r="10">
      <c r="A10" s="3" t="inlineStr">
        <is>
          <t>Assets:</t>
        </is>
      </c>
    </row>
    <row r="11">
      <c r="A11" s="4" t="inlineStr">
        <is>
          <t>Cash equivalents</t>
        </is>
      </c>
      <c r="B11" s="6" t="n">
        <v>265294</v>
      </c>
      <c r="C11" s="6" t="n">
        <v>335284</v>
      </c>
    </row>
    <row r="12">
      <c r="A12" s="4" t="inlineStr">
        <is>
          <t>U.S. government treasuries</t>
        </is>
      </c>
    </row>
    <row r="13">
      <c r="A13" s="3" t="inlineStr">
        <is>
          <t>Assets:</t>
        </is>
      </c>
    </row>
    <row r="14">
      <c r="A14" s="4" t="inlineStr">
        <is>
          <t>Cash equivalents</t>
        </is>
      </c>
      <c r="C14" s="6" t="n">
        <v>149997</v>
      </c>
    </row>
    <row r="15">
      <c r="A15" s="4" t="inlineStr">
        <is>
          <t>Short-term marketable securities | U.S. government treasuries</t>
        </is>
      </c>
    </row>
    <row r="16">
      <c r="A16" s="3" t="inlineStr">
        <is>
          <t>Assets:</t>
        </is>
      </c>
    </row>
    <row r="17">
      <c r="A17" s="4" t="inlineStr">
        <is>
          <t>Fair value</t>
        </is>
      </c>
      <c r="B17" s="6" t="n">
        <v>450436</v>
      </c>
      <c r="C17" s="6" t="n">
        <v>878938</v>
      </c>
    </row>
    <row r="18">
      <c r="A18" s="4" t="inlineStr">
        <is>
          <t>Short-term marketable securities | U.S. government agency securities</t>
        </is>
      </c>
    </row>
    <row r="19">
      <c r="A19" s="3" t="inlineStr">
        <is>
          <t>Assets:</t>
        </is>
      </c>
    </row>
    <row r="20">
      <c r="A20" s="4" t="inlineStr">
        <is>
          <t>Fair value</t>
        </is>
      </c>
      <c r="C20" s="6" t="n">
        <v>25217</v>
      </c>
    </row>
    <row r="21">
      <c r="A21" s="4" t="inlineStr">
        <is>
          <t>Short-term marketable securities | Corporate debt securities</t>
        </is>
      </c>
    </row>
    <row r="22">
      <c r="A22" s="3" t="inlineStr">
        <is>
          <t>Assets:</t>
        </is>
      </c>
    </row>
    <row r="23">
      <c r="A23" s="4" t="inlineStr">
        <is>
          <t>Fair value</t>
        </is>
      </c>
      <c r="B23" s="6" t="n">
        <v>70009</v>
      </c>
      <c r="C23" s="6" t="n">
        <v>27180</v>
      </c>
    </row>
    <row r="24">
      <c r="A24" s="4" t="inlineStr">
        <is>
          <t>Short-term marketable securities | Commercial paper</t>
        </is>
      </c>
    </row>
    <row r="25">
      <c r="A25" s="3" t="inlineStr">
        <is>
          <t>Assets:</t>
        </is>
      </c>
    </row>
    <row r="26">
      <c r="A26" s="4" t="inlineStr">
        <is>
          <t>Fair value</t>
        </is>
      </c>
      <c r="B26" s="6" t="n">
        <v>51485</v>
      </c>
      <c r="C26" s="6" t="n">
        <v>31218</v>
      </c>
    </row>
    <row r="27">
      <c r="A27" s="4" t="inlineStr">
        <is>
          <t>Long-term marketable securities | U.S. government treasuries</t>
        </is>
      </c>
    </row>
    <row r="28">
      <c r="A28" s="3" t="inlineStr">
        <is>
          <t>Assets:</t>
        </is>
      </c>
    </row>
    <row r="29">
      <c r="A29" s="4" t="inlineStr">
        <is>
          <t>Fair value</t>
        </is>
      </c>
      <c r="B29" s="6" t="n">
        <v>410147</v>
      </c>
      <c r="C29" s="6" t="n">
        <v>2561</v>
      </c>
    </row>
    <row r="30">
      <c r="A30" s="4" t="inlineStr">
        <is>
          <t>Long-term marketable securities | Corporate debt securities</t>
        </is>
      </c>
    </row>
    <row r="31">
      <c r="A31" s="3" t="inlineStr">
        <is>
          <t>Assets:</t>
        </is>
      </c>
    </row>
    <row r="32">
      <c r="A32" s="4" t="inlineStr">
        <is>
          <t>Fair value</t>
        </is>
      </c>
      <c r="B32" s="6" t="n">
        <v>15302</v>
      </c>
      <c r="C32" s="6" t="n">
        <v>30138</v>
      </c>
    </row>
    <row r="33">
      <c r="A33" s="4" t="inlineStr">
        <is>
          <t>Level 1</t>
        </is>
      </c>
    </row>
    <row r="34">
      <c r="A34" s="3" t="inlineStr">
        <is>
          <t>Assets:</t>
        </is>
      </c>
    </row>
    <row r="35">
      <c r="A35" s="4" t="inlineStr">
        <is>
          <t>Foreign currency derivative contracts</t>
        </is>
      </c>
      <c r="C35" s="6" t="n">
        <v>0</v>
      </c>
    </row>
    <row r="36">
      <c r="A36" s="4" t="inlineStr">
        <is>
          <t>Total</t>
        </is>
      </c>
      <c r="B36" s="6" t="n">
        <v>1125877</v>
      </c>
      <c r="C36" s="6" t="n">
        <v>1366780</v>
      </c>
    </row>
    <row r="37">
      <c r="A37" s="3" t="inlineStr">
        <is>
          <t>Liabilities:</t>
        </is>
      </c>
    </row>
    <row r="38">
      <c r="A38" s="4" t="inlineStr">
        <is>
          <t>Foreign currency derivative contracts</t>
        </is>
      </c>
      <c r="B38" s="6" t="n">
        <v>0</v>
      </c>
      <c r="C38" s="6" t="n">
        <v>0</v>
      </c>
    </row>
    <row r="39">
      <c r="A39" s="4" t="inlineStr">
        <is>
          <t>Total</t>
        </is>
      </c>
      <c r="B39" s="6" t="n">
        <v>0</v>
      </c>
      <c r="C39" s="6" t="n">
        <v>0</v>
      </c>
    </row>
    <row r="40">
      <c r="A40" s="4" t="inlineStr">
        <is>
          <t>Level 1 | Money market funds</t>
        </is>
      </c>
    </row>
    <row r="41">
      <c r="A41" s="3" t="inlineStr">
        <is>
          <t>Assets:</t>
        </is>
      </c>
    </row>
    <row r="42">
      <c r="A42" s="4" t="inlineStr">
        <is>
          <t>Cash equivalents</t>
        </is>
      </c>
      <c r="B42" s="6" t="n">
        <v>265294</v>
      </c>
      <c r="C42" s="6" t="n">
        <v>335284</v>
      </c>
    </row>
    <row r="43">
      <c r="A43" s="4" t="inlineStr">
        <is>
          <t>Level 1 | U.S. government treasuries</t>
        </is>
      </c>
    </row>
    <row r="44">
      <c r="A44" s="3" t="inlineStr">
        <is>
          <t>Assets:</t>
        </is>
      </c>
    </row>
    <row r="45">
      <c r="A45" s="4" t="inlineStr">
        <is>
          <t>Cash equivalents</t>
        </is>
      </c>
      <c r="C45" s="6" t="n">
        <v>149997</v>
      </c>
    </row>
    <row r="46">
      <c r="A46" s="4" t="inlineStr">
        <is>
          <t>Level 1 | Short-term marketable securities | U.S. government treasuries</t>
        </is>
      </c>
    </row>
    <row r="47">
      <c r="A47" s="3" t="inlineStr">
        <is>
          <t>Assets:</t>
        </is>
      </c>
    </row>
    <row r="48">
      <c r="A48" s="4" t="inlineStr">
        <is>
          <t>Fair value</t>
        </is>
      </c>
      <c r="B48" s="6" t="n">
        <v>450436</v>
      </c>
      <c r="C48" s="6" t="n">
        <v>878938</v>
      </c>
    </row>
    <row r="49">
      <c r="A49" s="4" t="inlineStr">
        <is>
          <t>Level 1 | Short-term marketable securities | U.S. government agency securities</t>
        </is>
      </c>
    </row>
    <row r="50">
      <c r="A50" s="3" t="inlineStr">
        <is>
          <t>Assets:</t>
        </is>
      </c>
    </row>
    <row r="51">
      <c r="A51" s="4" t="inlineStr">
        <is>
          <t>Fair value</t>
        </is>
      </c>
      <c r="C51" s="6" t="n">
        <v>0</v>
      </c>
    </row>
    <row r="52">
      <c r="A52" s="4" t="inlineStr">
        <is>
          <t>Level 1 | Short-term marketable securities | Corporate debt securities</t>
        </is>
      </c>
    </row>
    <row r="53">
      <c r="A53" s="3" t="inlineStr">
        <is>
          <t>Assets:</t>
        </is>
      </c>
    </row>
    <row r="54">
      <c r="A54" s="4" t="inlineStr">
        <is>
          <t>Fair value</t>
        </is>
      </c>
      <c r="B54" s="6" t="n">
        <v>0</v>
      </c>
      <c r="C54" s="6" t="n">
        <v>0</v>
      </c>
    </row>
    <row r="55">
      <c r="A55" s="4" t="inlineStr">
        <is>
          <t>Level 1 | Short-term marketable securities | Commercial paper</t>
        </is>
      </c>
    </row>
    <row r="56">
      <c r="A56" s="3" t="inlineStr">
        <is>
          <t>Assets:</t>
        </is>
      </c>
    </row>
    <row r="57">
      <c r="A57" s="4" t="inlineStr">
        <is>
          <t>Fair value</t>
        </is>
      </c>
      <c r="B57" s="6" t="n">
        <v>0</v>
      </c>
      <c r="C57" s="6" t="n">
        <v>0</v>
      </c>
    </row>
    <row r="58">
      <c r="A58" s="4" t="inlineStr">
        <is>
          <t>Level 1 | Long-term marketable securities | U.S. government treasuries</t>
        </is>
      </c>
    </row>
    <row r="59">
      <c r="A59" s="3" t="inlineStr">
        <is>
          <t>Assets:</t>
        </is>
      </c>
    </row>
    <row r="60">
      <c r="A60" s="4" t="inlineStr">
        <is>
          <t>Fair value</t>
        </is>
      </c>
      <c r="B60" s="6" t="n">
        <v>410147</v>
      </c>
      <c r="C60" s="6" t="n">
        <v>2561</v>
      </c>
    </row>
    <row r="61">
      <c r="A61" s="4" t="inlineStr">
        <is>
          <t>Level 1 | Long-term marketable securities | Corporate debt securities</t>
        </is>
      </c>
    </row>
    <row r="62">
      <c r="A62" s="3" t="inlineStr">
        <is>
          <t>Assets:</t>
        </is>
      </c>
    </row>
    <row r="63">
      <c r="A63" s="4" t="inlineStr">
        <is>
          <t>Fair value</t>
        </is>
      </c>
      <c r="B63" s="6" t="n">
        <v>0</v>
      </c>
      <c r="C63" s="6" t="n">
        <v>0</v>
      </c>
    </row>
    <row r="64">
      <c r="A64" s="4" t="inlineStr">
        <is>
          <t>Level 2</t>
        </is>
      </c>
    </row>
    <row r="65">
      <c r="A65" s="3" t="inlineStr">
        <is>
          <t>Assets:</t>
        </is>
      </c>
    </row>
    <row r="66">
      <c r="A66" s="4" t="inlineStr">
        <is>
          <t>Foreign currency derivative contracts</t>
        </is>
      </c>
      <c r="C66" s="6" t="n">
        <v>185</v>
      </c>
    </row>
    <row r="67">
      <c r="A67" s="4" t="inlineStr">
        <is>
          <t>Total</t>
        </is>
      </c>
      <c r="B67" s="6" t="n">
        <v>136796</v>
      </c>
      <c r="C67" s="6" t="n">
        <v>113938</v>
      </c>
    </row>
    <row r="68">
      <c r="A68" s="3" t="inlineStr">
        <is>
          <t>Liabilities:</t>
        </is>
      </c>
    </row>
    <row r="69">
      <c r="A69" s="4" t="inlineStr">
        <is>
          <t>Foreign currency derivative contracts</t>
        </is>
      </c>
      <c r="B69" s="6" t="n">
        <v>111</v>
      </c>
      <c r="C69" s="6" t="n">
        <v>11</v>
      </c>
    </row>
    <row r="70">
      <c r="A70" s="4" t="inlineStr">
        <is>
          <t>Total</t>
        </is>
      </c>
      <c r="B70" s="6" t="n">
        <v>111</v>
      </c>
      <c r="C70" s="6" t="n">
        <v>11</v>
      </c>
    </row>
    <row r="71">
      <c r="A71" s="4" t="inlineStr">
        <is>
          <t>Level 2 | Money market funds</t>
        </is>
      </c>
    </row>
    <row r="72">
      <c r="A72" s="3" t="inlineStr">
        <is>
          <t>Assets:</t>
        </is>
      </c>
    </row>
    <row r="73">
      <c r="A73" s="4" t="inlineStr">
        <is>
          <t>Cash equivalents</t>
        </is>
      </c>
      <c r="B73" s="6" t="n">
        <v>0</v>
      </c>
      <c r="C73" s="6" t="n">
        <v>0</v>
      </c>
    </row>
    <row r="74">
      <c r="A74" s="4" t="inlineStr">
        <is>
          <t>Level 2 | U.S. government treasuries</t>
        </is>
      </c>
    </row>
    <row r="75">
      <c r="A75" s="3" t="inlineStr">
        <is>
          <t>Assets:</t>
        </is>
      </c>
    </row>
    <row r="76">
      <c r="A76" s="4" t="inlineStr">
        <is>
          <t>Cash equivalents</t>
        </is>
      </c>
      <c r="C76" s="6" t="n">
        <v>0</v>
      </c>
    </row>
    <row r="77">
      <c r="A77" s="4" t="inlineStr">
        <is>
          <t>Level 2 | Short-term marketable securities | U.S. government treasuries</t>
        </is>
      </c>
    </row>
    <row r="78">
      <c r="A78" s="3" t="inlineStr">
        <is>
          <t>Assets:</t>
        </is>
      </c>
    </row>
    <row r="79">
      <c r="A79" s="4" t="inlineStr">
        <is>
          <t>Fair value</t>
        </is>
      </c>
      <c r="B79" s="6" t="n">
        <v>0</v>
      </c>
      <c r="C79" s="6" t="n">
        <v>0</v>
      </c>
    </row>
    <row r="80">
      <c r="A80" s="4" t="inlineStr">
        <is>
          <t>Level 2 | Short-term marketable securities | U.S. government agency securities</t>
        </is>
      </c>
    </row>
    <row r="81">
      <c r="A81" s="3" t="inlineStr">
        <is>
          <t>Assets:</t>
        </is>
      </c>
    </row>
    <row r="82">
      <c r="A82" s="4" t="inlineStr">
        <is>
          <t>Fair value</t>
        </is>
      </c>
      <c r="C82" s="6" t="n">
        <v>25217</v>
      </c>
    </row>
    <row r="83">
      <c r="A83" s="4" t="inlineStr">
        <is>
          <t>Level 2 | Short-term marketable securities | Corporate debt securities</t>
        </is>
      </c>
    </row>
    <row r="84">
      <c r="A84" s="3" t="inlineStr">
        <is>
          <t>Assets:</t>
        </is>
      </c>
    </row>
    <row r="85">
      <c r="A85" s="4" t="inlineStr">
        <is>
          <t>Fair value</t>
        </is>
      </c>
      <c r="B85" s="6" t="n">
        <v>70009</v>
      </c>
      <c r="C85" s="6" t="n">
        <v>27180</v>
      </c>
    </row>
    <row r="86">
      <c r="A86" s="4" t="inlineStr">
        <is>
          <t>Level 2 | Short-term marketable securities | Commercial paper</t>
        </is>
      </c>
    </row>
    <row r="87">
      <c r="A87" s="3" t="inlineStr">
        <is>
          <t>Assets:</t>
        </is>
      </c>
    </row>
    <row r="88">
      <c r="A88" s="4" t="inlineStr">
        <is>
          <t>Fair value</t>
        </is>
      </c>
      <c r="B88" s="6" t="n">
        <v>51485</v>
      </c>
      <c r="C88" s="6" t="n">
        <v>31218</v>
      </c>
    </row>
    <row r="89">
      <c r="A89" s="4" t="inlineStr">
        <is>
          <t>Level 2 | Long-term marketable securities | U.S. government treasuries</t>
        </is>
      </c>
    </row>
    <row r="90">
      <c r="A90" s="3" t="inlineStr">
        <is>
          <t>Assets:</t>
        </is>
      </c>
    </row>
    <row r="91">
      <c r="A91" s="4" t="inlineStr">
        <is>
          <t>Fair value</t>
        </is>
      </c>
      <c r="B91" s="6" t="n">
        <v>0</v>
      </c>
      <c r="C91" s="6" t="n">
        <v>0</v>
      </c>
    </row>
    <row r="92">
      <c r="A92" s="4" t="inlineStr">
        <is>
          <t>Level 2 | Long-term marketable securities | Corporate debt securities</t>
        </is>
      </c>
    </row>
    <row r="93">
      <c r="A93" s="3" t="inlineStr">
        <is>
          <t>Assets:</t>
        </is>
      </c>
    </row>
    <row r="94">
      <c r="A94" s="4" t="inlineStr">
        <is>
          <t>Fair value</t>
        </is>
      </c>
      <c r="B94" s="6" t="n">
        <v>15302</v>
      </c>
      <c r="C94" s="6" t="n">
        <v>30138</v>
      </c>
    </row>
    <row r="95">
      <c r="A95" s="4" t="inlineStr">
        <is>
          <t>Level 3</t>
        </is>
      </c>
    </row>
    <row r="96">
      <c r="A96" s="3" t="inlineStr">
        <is>
          <t>Assets:</t>
        </is>
      </c>
    </row>
    <row r="97">
      <c r="A97" s="4" t="inlineStr">
        <is>
          <t>Foreign currency derivative contracts</t>
        </is>
      </c>
      <c r="C97" s="6" t="n">
        <v>0</v>
      </c>
    </row>
    <row r="98">
      <c r="A98" s="4" t="inlineStr">
        <is>
          <t>Total</t>
        </is>
      </c>
      <c r="B98" s="6" t="n">
        <v>0</v>
      </c>
      <c r="C98" s="6" t="n">
        <v>0</v>
      </c>
    </row>
    <row r="99">
      <c r="A99" s="3" t="inlineStr">
        <is>
          <t>Liabilities:</t>
        </is>
      </c>
    </row>
    <row r="100">
      <c r="A100" s="4" t="inlineStr">
        <is>
          <t>Foreign currency derivative contracts</t>
        </is>
      </c>
      <c r="B100" s="6" t="n">
        <v>0</v>
      </c>
      <c r="C100" s="6" t="n">
        <v>0</v>
      </c>
    </row>
    <row r="101">
      <c r="A101" s="4" t="inlineStr">
        <is>
          <t>Total</t>
        </is>
      </c>
      <c r="B101" s="6" t="n">
        <v>0</v>
      </c>
      <c r="C101" s="6" t="n">
        <v>0</v>
      </c>
    </row>
    <row r="102">
      <c r="A102" s="4" t="inlineStr">
        <is>
          <t>Level 3 | Money market funds</t>
        </is>
      </c>
    </row>
    <row r="103">
      <c r="A103" s="3" t="inlineStr">
        <is>
          <t>Assets:</t>
        </is>
      </c>
    </row>
    <row r="104">
      <c r="A104" s="4" t="inlineStr">
        <is>
          <t>Cash equivalents</t>
        </is>
      </c>
      <c r="B104" s="6" t="n">
        <v>0</v>
      </c>
      <c r="C104" s="6" t="n">
        <v>0</v>
      </c>
    </row>
    <row r="105">
      <c r="A105" s="4" t="inlineStr">
        <is>
          <t>Level 3 | U.S. government treasuries</t>
        </is>
      </c>
    </row>
    <row r="106">
      <c r="A106" s="3" t="inlineStr">
        <is>
          <t>Assets:</t>
        </is>
      </c>
    </row>
    <row r="107">
      <c r="A107" s="4" t="inlineStr">
        <is>
          <t>Cash equivalents</t>
        </is>
      </c>
      <c r="C107" s="6" t="n">
        <v>0</v>
      </c>
    </row>
    <row r="108">
      <c r="A108" s="4" t="inlineStr">
        <is>
          <t>Level 3 | Short-term marketable securities | U.S. government treasuries</t>
        </is>
      </c>
    </row>
    <row r="109">
      <c r="A109" s="3" t="inlineStr">
        <is>
          <t>Assets:</t>
        </is>
      </c>
    </row>
    <row r="110">
      <c r="A110" s="4" t="inlineStr">
        <is>
          <t>Fair value</t>
        </is>
      </c>
      <c r="B110" s="6" t="n">
        <v>0</v>
      </c>
      <c r="C110" s="6" t="n">
        <v>0</v>
      </c>
    </row>
    <row r="111">
      <c r="A111" s="4" t="inlineStr">
        <is>
          <t>Level 3 | Short-term marketable securities | U.S. government agency securities</t>
        </is>
      </c>
    </row>
    <row r="112">
      <c r="A112" s="3" t="inlineStr">
        <is>
          <t>Assets:</t>
        </is>
      </c>
    </row>
    <row r="113">
      <c r="A113" s="4" t="inlineStr">
        <is>
          <t>Fair value</t>
        </is>
      </c>
      <c r="C113" s="6" t="n">
        <v>0</v>
      </c>
    </row>
    <row r="114">
      <c r="A114" s="4" t="inlineStr">
        <is>
          <t>Level 3 | Short-term marketable securities | Corporate debt securities</t>
        </is>
      </c>
    </row>
    <row r="115">
      <c r="A115" s="3" t="inlineStr">
        <is>
          <t>Assets:</t>
        </is>
      </c>
    </row>
    <row r="116">
      <c r="A116" s="4" t="inlineStr">
        <is>
          <t>Fair value</t>
        </is>
      </c>
      <c r="B116" s="6" t="n">
        <v>0</v>
      </c>
      <c r="C116" s="6" t="n">
        <v>0</v>
      </c>
    </row>
    <row r="117">
      <c r="A117" s="4" t="inlineStr">
        <is>
          <t>Level 3 | Short-term marketable securities | Commercial paper</t>
        </is>
      </c>
    </row>
    <row r="118">
      <c r="A118" s="3" t="inlineStr">
        <is>
          <t>Assets:</t>
        </is>
      </c>
    </row>
    <row r="119">
      <c r="A119" s="4" t="inlineStr">
        <is>
          <t>Fair value</t>
        </is>
      </c>
      <c r="B119" s="6" t="n">
        <v>0</v>
      </c>
      <c r="C119" s="6" t="n">
        <v>0</v>
      </c>
    </row>
    <row r="120">
      <c r="A120" s="4" t="inlineStr">
        <is>
          <t>Level 3 | Long-term marketable securities | U.S. government treasuries</t>
        </is>
      </c>
    </row>
    <row r="121">
      <c r="A121" s="3" t="inlineStr">
        <is>
          <t>Assets:</t>
        </is>
      </c>
    </row>
    <row r="122">
      <c r="A122" s="4" t="inlineStr">
        <is>
          <t>Fair value</t>
        </is>
      </c>
      <c r="B122" s="6" t="n">
        <v>0</v>
      </c>
      <c r="C122" s="6" t="n">
        <v>0</v>
      </c>
    </row>
    <row r="123">
      <c r="A123" s="4" t="inlineStr">
        <is>
          <t>Level 3 | Long-term marketable securities | Corporate debt securities</t>
        </is>
      </c>
    </row>
    <row r="124">
      <c r="A124" s="3" t="inlineStr">
        <is>
          <t>Assets:</t>
        </is>
      </c>
    </row>
    <row r="125">
      <c r="A125" s="4" t="inlineStr">
        <is>
          <t>Fair value</t>
        </is>
      </c>
      <c r="B125" s="7" t="n">
        <v>0</v>
      </c>
      <c r="C125"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Available for Sale Securities (Details) $ in Thousands</t>
        </is>
      </c>
      <c r="B1" s="2" t="inlineStr">
        <is>
          <t>Dec. 31, 2021USD ($)security</t>
        </is>
      </c>
      <c r="C1" s="2" t="inlineStr">
        <is>
          <t>Dec. 31, 2020USD ($)security</t>
        </is>
      </c>
    </row>
    <row r="2">
      <c r="A2" s="3" t="inlineStr">
        <is>
          <t>Debt Securities, Available-for-sale [Line Items]</t>
        </is>
      </c>
    </row>
    <row r="3">
      <c r="A3" s="4" t="inlineStr">
        <is>
          <t>Amortized Cost</t>
        </is>
      </c>
      <c r="B3" s="7" t="n">
        <v>999527</v>
      </c>
      <c r="C3" s="7" t="n">
        <v>995147</v>
      </c>
    </row>
    <row r="4">
      <c r="A4" s="4" t="inlineStr">
        <is>
          <t>Unrealized Holding Gains</t>
        </is>
      </c>
      <c r="B4" s="6" t="n">
        <v>1</v>
      </c>
      <c r="C4" s="6" t="n">
        <v>130</v>
      </c>
    </row>
    <row r="5">
      <c r="A5" s="4" t="inlineStr">
        <is>
          <t>Unrealized Holding Losses</t>
        </is>
      </c>
      <c r="B5" s="6" t="n">
        <v>-2149</v>
      </c>
      <c r="C5" s="6" t="n">
        <v>-25</v>
      </c>
    </row>
    <row r="6">
      <c r="A6" s="4" t="inlineStr">
        <is>
          <t>Aggregate Fair Value</t>
        </is>
      </c>
      <c r="B6" s="6" t="n">
        <v>997379</v>
      </c>
      <c r="C6" s="6" t="n">
        <v>995252</v>
      </c>
    </row>
    <row r="7">
      <c r="A7" s="4" t="inlineStr">
        <is>
          <t>Short-term marketable securities</t>
        </is>
      </c>
    </row>
    <row r="8">
      <c r="A8" s="3" t="inlineStr">
        <is>
          <t>Debt Securities, Available-for-sale [Line Items]</t>
        </is>
      </c>
    </row>
    <row r="9">
      <c r="A9" s="4" t="inlineStr">
        <is>
          <t>Amortized Cost</t>
        </is>
      </c>
      <c r="B9" s="6" t="n">
        <v>572250</v>
      </c>
      <c r="C9" s="6" t="n">
        <v>962439</v>
      </c>
    </row>
    <row r="10">
      <c r="A10" s="4" t="inlineStr">
        <is>
          <t>Unrealized Holding Gains</t>
        </is>
      </c>
      <c r="B10" s="6" t="n">
        <v>1</v>
      </c>
      <c r="C10" s="6" t="n">
        <v>128</v>
      </c>
    </row>
    <row r="11">
      <c r="A11" s="4" t="inlineStr">
        <is>
          <t>Unrealized Holding Losses</t>
        </is>
      </c>
      <c r="B11" s="6" t="n">
        <v>-321</v>
      </c>
      <c r="C11" s="6" t="n">
        <v>-14</v>
      </c>
    </row>
    <row r="12">
      <c r="A12" s="4" t="inlineStr">
        <is>
          <t>Aggregate Fair Value</t>
        </is>
      </c>
      <c r="B12" s="6" t="n">
        <v>571930</v>
      </c>
      <c r="C12" s="6" t="n">
        <v>962553</v>
      </c>
    </row>
    <row r="13">
      <c r="A13" s="4" t="inlineStr">
        <is>
          <t>Short-term marketable securities | U.S. government treasuries</t>
        </is>
      </c>
    </row>
    <row r="14">
      <c r="A14" s="3" t="inlineStr">
        <is>
          <t>Debt Securities, Available-for-sale [Line Items]</t>
        </is>
      </c>
    </row>
    <row r="15">
      <c r="A15" s="4" t="inlineStr">
        <is>
          <t>Amortized Cost</t>
        </is>
      </c>
      <c r="B15" s="6" t="n">
        <v>450689</v>
      </c>
      <c r="C15" s="6" t="n">
        <v>878906</v>
      </c>
    </row>
    <row r="16">
      <c r="A16" s="4" t="inlineStr">
        <is>
          <t>Unrealized Holding Gains</t>
        </is>
      </c>
      <c r="B16" s="6" t="n">
        <v>0</v>
      </c>
      <c r="C16" s="6" t="n">
        <v>44</v>
      </c>
    </row>
    <row r="17">
      <c r="A17" s="4" t="inlineStr">
        <is>
          <t>Unrealized Holding Losses</t>
        </is>
      </c>
      <c r="B17" s="6" t="n">
        <v>-253</v>
      </c>
      <c r="C17" s="6" t="n">
        <v>-12</v>
      </c>
    </row>
    <row r="18">
      <c r="A18" s="4" t="inlineStr">
        <is>
          <t>Aggregate Fair Value</t>
        </is>
      </c>
      <c r="B18" s="7" t="n">
        <v>450436</v>
      </c>
      <c r="C18" s="7" t="n">
        <v>878938</v>
      </c>
    </row>
    <row r="19">
      <c r="A19" s="4" t="inlineStr">
        <is>
          <t>Number of securities held in unrealized holding loss position | security</t>
        </is>
      </c>
      <c r="B19" s="6" t="n">
        <v>19</v>
      </c>
      <c r="C19" s="6" t="n">
        <v>19</v>
      </c>
    </row>
    <row r="20">
      <c r="A20" s="4" t="inlineStr">
        <is>
          <t>Aggregate fair value, unrealized holding loss position</t>
        </is>
      </c>
      <c r="B20" s="7" t="n">
        <v>450400</v>
      </c>
      <c r="C20" s="7" t="n">
        <v>369900</v>
      </c>
    </row>
    <row r="21">
      <c r="A21" s="4" t="inlineStr">
        <is>
          <t>Short-term marketable securities | U.S. government agency securities</t>
        </is>
      </c>
    </row>
    <row r="22">
      <c r="A22" s="3" t="inlineStr">
        <is>
          <t>Debt Securities, Available-for-sale [Line Items]</t>
        </is>
      </c>
    </row>
    <row r="23">
      <c r="A23" s="4" t="inlineStr">
        <is>
          <t>Amortized Cost</t>
        </is>
      </c>
      <c r="C23" s="6" t="n">
        <v>25214</v>
      </c>
    </row>
    <row r="24">
      <c r="A24" s="4" t="inlineStr">
        <is>
          <t>Unrealized Holding Gains</t>
        </is>
      </c>
      <c r="C24" s="6" t="n">
        <v>5</v>
      </c>
    </row>
    <row r="25">
      <c r="A25" s="4" t="inlineStr">
        <is>
          <t>Unrealized Holding Losses</t>
        </is>
      </c>
      <c r="C25" s="6" t="n">
        <v>-2</v>
      </c>
    </row>
    <row r="26">
      <c r="A26" s="4" t="inlineStr">
        <is>
          <t>Aggregate Fair Value</t>
        </is>
      </c>
      <c r="C26" s="7" t="n">
        <v>25217</v>
      </c>
    </row>
    <row r="27">
      <c r="A27" s="4" t="inlineStr">
        <is>
          <t>Number of securities held in unrealized holding loss position | security</t>
        </is>
      </c>
      <c r="C27" s="6" t="n">
        <v>2</v>
      </c>
    </row>
    <row r="28">
      <c r="A28" s="4" t="inlineStr">
        <is>
          <t>Aggregate fair value, unrealized holding loss position</t>
        </is>
      </c>
      <c r="C28" s="7" t="n">
        <v>10100</v>
      </c>
    </row>
    <row r="29">
      <c r="A29" s="4" t="inlineStr">
        <is>
          <t>Short-term marketable securities | Corporate debt securities</t>
        </is>
      </c>
    </row>
    <row r="30">
      <c r="A30" s="3" t="inlineStr">
        <is>
          <t>Debt Securities, Available-for-sale [Line Items]</t>
        </is>
      </c>
    </row>
    <row r="31">
      <c r="A31" s="4" t="inlineStr">
        <is>
          <t>Amortized Cost</t>
        </is>
      </c>
      <c r="B31" s="6" t="n">
        <v>70076</v>
      </c>
      <c r="C31" s="6" t="n">
        <v>27101</v>
      </c>
    </row>
    <row r="32">
      <c r="A32" s="4" t="inlineStr">
        <is>
          <t>Unrealized Holding Gains</t>
        </is>
      </c>
      <c r="B32" s="6" t="n">
        <v>1</v>
      </c>
      <c r="C32" s="6" t="n">
        <v>79</v>
      </c>
    </row>
    <row r="33">
      <c r="A33" s="4" t="inlineStr">
        <is>
          <t>Unrealized Holding Losses</t>
        </is>
      </c>
      <c r="B33" s="6" t="n">
        <v>-68</v>
      </c>
      <c r="C33" s="6" t="n">
        <v>0</v>
      </c>
    </row>
    <row r="34">
      <c r="A34" s="4" t="inlineStr">
        <is>
          <t>Aggregate Fair Value</t>
        </is>
      </c>
      <c r="B34" s="7" t="n">
        <v>70009</v>
      </c>
      <c r="C34" s="6" t="n">
        <v>27180</v>
      </c>
    </row>
    <row r="35">
      <c r="A35" s="4" t="inlineStr">
        <is>
          <t>Number of securities held in unrealized holding loss position | security</t>
        </is>
      </c>
      <c r="B35" s="6" t="n">
        <v>16</v>
      </c>
    </row>
    <row r="36">
      <c r="A36" s="4" t="inlineStr">
        <is>
          <t>Aggregate fair value, unrealized holding loss position</t>
        </is>
      </c>
      <c r="B36" s="7" t="n">
        <v>68500</v>
      </c>
    </row>
    <row r="37">
      <c r="A37" s="4" t="inlineStr">
        <is>
          <t>Short-term marketable securities | Commercial paper</t>
        </is>
      </c>
    </row>
    <row r="38">
      <c r="A38" s="3" t="inlineStr">
        <is>
          <t>Debt Securities, Available-for-sale [Line Items]</t>
        </is>
      </c>
    </row>
    <row r="39">
      <c r="A39" s="4" t="inlineStr">
        <is>
          <t>Amortized Cost</t>
        </is>
      </c>
      <c r="B39" s="6" t="n">
        <v>51485</v>
      </c>
      <c r="C39" s="6" t="n">
        <v>31218</v>
      </c>
    </row>
    <row r="40">
      <c r="A40" s="4" t="inlineStr">
        <is>
          <t>Unrealized Holding Gains</t>
        </is>
      </c>
      <c r="B40" s="6" t="n">
        <v>0</v>
      </c>
      <c r="C40" s="6" t="n">
        <v>0</v>
      </c>
    </row>
    <row r="41">
      <c r="A41" s="4" t="inlineStr">
        <is>
          <t>Unrealized Holding Losses</t>
        </is>
      </c>
      <c r="B41" s="6" t="n">
        <v>0</v>
      </c>
      <c r="C41" s="6" t="n">
        <v>0</v>
      </c>
    </row>
    <row r="42">
      <c r="A42" s="4" t="inlineStr">
        <is>
          <t>Aggregate Fair Value</t>
        </is>
      </c>
      <c r="B42" s="6" t="n">
        <v>51485</v>
      </c>
      <c r="C42" s="6" t="n">
        <v>31218</v>
      </c>
    </row>
    <row r="43">
      <c r="A43" s="4" t="inlineStr">
        <is>
          <t>Long-term marketable securities</t>
        </is>
      </c>
    </row>
    <row r="44">
      <c r="A44" s="3" t="inlineStr">
        <is>
          <t>Debt Securities, Available-for-sale [Line Items]</t>
        </is>
      </c>
    </row>
    <row r="45">
      <c r="A45" s="4" t="inlineStr">
        <is>
          <t>Amortized Cost</t>
        </is>
      </c>
      <c r="B45" s="6" t="n">
        <v>427277</v>
      </c>
      <c r="C45" s="6" t="n">
        <v>32708</v>
      </c>
    </row>
    <row r="46">
      <c r="A46" s="4" t="inlineStr">
        <is>
          <t>Unrealized Holding Gains</t>
        </is>
      </c>
      <c r="B46" s="6" t="n">
        <v>0</v>
      </c>
      <c r="C46" s="6" t="n">
        <v>2</v>
      </c>
    </row>
    <row r="47">
      <c r="A47" s="4" t="inlineStr">
        <is>
          <t>Unrealized Holding Losses</t>
        </is>
      </c>
      <c r="B47" s="6" t="n">
        <v>-1828</v>
      </c>
      <c r="C47" s="6" t="n">
        <v>-11</v>
      </c>
    </row>
    <row r="48">
      <c r="A48" s="4" t="inlineStr">
        <is>
          <t>Aggregate Fair Value</t>
        </is>
      </c>
      <c r="B48" s="6" t="n">
        <v>425449</v>
      </c>
      <c r="C48" s="6" t="n">
        <v>32699</v>
      </c>
    </row>
    <row r="49">
      <c r="A49" s="4" t="inlineStr">
        <is>
          <t>Long-term marketable securities | U.S. government treasuries</t>
        </is>
      </c>
    </row>
    <row r="50">
      <c r="A50" s="3" t="inlineStr">
        <is>
          <t>Debt Securities, Available-for-sale [Line Items]</t>
        </is>
      </c>
    </row>
    <row r="51">
      <c r="A51" s="4" t="inlineStr">
        <is>
          <t>Amortized Cost</t>
        </is>
      </c>
      <c r="B51" s="6" t="n">
        <v>411904</v>
      </c>
      <c r="C51" s="6" t="n">
        <v>2561</v>
      </c>
    </row>
    <row r="52">
      <c r="A52" s="4" t="inlineStr">
        <is>
          <t>Unrealized Holding Gains</t>
        </is>
      </c>
      <c r="B52" s="6" t="n">
        <v>0</v>
      </c>
      <c r="C52" s="6" t="n">
        <v>0</v>
      </c>
    </row>
    <row r="53">
      <c r="A53" s="4" t="inlineStr">
        <is>
          <t>Unrealized Holding Losses</t>
        </is>
      </c>
      <c r="B53" s="6" t="n">
        <v>-1757</v>
      </c>
      <c r="C53" s="6" t="n">
        <v>0</v>
      </c>
    </row>
    <row r="54">
      <c r="A54" s="4" t="inlineStr">
        <is>
          <t>Aggregate Fair Value</t>
        </is>
      </c>
      <c r="B54" s="7" t="n">
        <v>410147</v>
      </c>
      <c r="C54" s="6" t="n">
        <v>2561</v>
      </c>
    </row>
    <row r="55">
      <c r="A55" s="4" t="inlineStr">
        <is>
          <t>Number of securities held in unrealized holding loss position | security</t>
        </is>
      </c>
      <c r="B55" s="6" t="n">
        <v>16</v>
      </c>
    </row>
    <row r="56">
      <c r="A56" s="4" t="inlineStr">
        <is>
          <t>Aggregate fair value, unrealized holding loss position</t>
        </is>
      </c>
      <c r="B56" s="7" t="n">
        <v>410100</v>
      </c>
    </row>
    <row r="57">
      <c r="A57" s="4" t="inlineStr">
        <is>
          <t>Long-term marketable securities | Corporate debt securities</t>
        </is>
      </c>
    </row>
    <row r="58">
      <c r="A58" s="3" t="inlineStr">
        <is>
          <t>Debt Securities, Available-for-sale [Line Items]</t>
        </is>
      </c>
    </row>
    <row r="59">
      <c r="A59" s="4" t="inlineStr">
        <is>
          <t>Amortized Cost</t>
        </is>
      </c>
      <c r="B59" s="6" t="n">
        <v>15373</v>
      </c>
      <c r="C59" s="6" t="n">
        <v>30147</v>
      </c>
    </row>
    <row r="60">
      <c r="A60" s="4" t="inlineStr">
        <is>
          <t>Unrealized Holding Gains</t>
        </is>
      </c>
      <c r="B60" s="6" t="n">
        <v>0</v>
      </c>
      <c r="C60" s="6" t="n">
        <v>2</v>
      </c>
    </row>
    <row r="61">
      <c r="A61" s="4" t="inlineStr">
        <is>
          <t>Unrealized Holding Losses</t>
        </is>
      </c>
      <c r="B61" s="6" t="n">
        <v>-71</v>
      </c>
      <c r="C61" s="6" t="n">
        <v>-11</v>
      </c>
    </row>
    <row r="62">
      <c r="A62" s="4" t="inlineStr">
        <is>
          <t>Aggregate Fair Value</t>
        </is>
      </c>
      <c r="B62" s="7" t="n">
        <v>15302</v>
      </c>
      <c r="C62" s="7" t="n">
        <v>30138</v>
      </c>
    </row>
    <row r="63">
      <c r="A63" s="4" t="inlineStr">
        <is>
          <t>Number of securities held in unrealized holding loss position | security</t>
        </is>
      </c>
      <c r="B63" s="6" t="n">
        <v>6</v>
      </c>
      <c r="C63" s="6" t="n">
        <v>1</v>
      </c>
    </row>
    <row r="64">
      <c r="A64" s="4" t="inlineStr">
        <is>
          <t>Aggregate fair value, unrealized holding loss position</t>
        </is>
      </c>
      <c r="B64" s="7" t="n">
        <v>15300</v>
      </c>
      <c r="C64" s="7" t="n">
        <v>20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1</t>
        </is>
      </c>
      <c r="C1" s="2" t="inlineStr">
        <is>
          <t>Dec. 31, 2020</t>
        </is>
      </c>
    </row>
    <row r="2">
      <c r="A2" s="3" t="inlineStr">
        <is>
          <t>Investments, Debt and Equity Securities [Abstract]</t>
        </is>
      </c>
    </row>
    <row r="3">
      <c r="A3" s="4" t="inlineStr">
        <is>
          <t>Allowance for credit losses</t>
        </is>
      </c>
      <c r="B3" s="7" t="n">
        <v>0</v>
      </c>
      <c r="C3" s="7" t="n">
        <v>0</v>
      </c>
    </row>
    <row r="4">
      <c r="A4" s="4" t="inlineStr">
        <is>
          <t>Effective maturity (less than)</t>
        </is>
      </c>
      <c r="B4"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Financial Instruments - Summary of Forward Foreign Currency Exchange Contracts Outstanding (Details) - Designated as Hedging Instrument € in Thousands, £ in Thousands</t>
        </is>
      </c>
      <c r="B1" s="2" t="inlineStr">
        <is>
          <t>Dec. 31, 2021EUR (€)derivative_instrument</t>
        </is>
      </c>
      <c r="C1" s="2" t="inlineStr">
        <is>
          <t>Dec. 31, 2021GBP (£)derivative_instrument</t>
        </is>
      </c>
      <c r="D1" s="2" t="inlineStr">
        <is>
          <t>Dec. 31, 2020EUR (€)derivative_instrument</t>
        </is>
      </c>
      <c r="E1" s="2" t="inlineStr">
        <is>
          <t>Dec. 31, 2020GBP (£)derivative_instrument</t>
        </is>
      </c>
    </row>
    <row r="2">
      <c r="A2" s="4" t="inlineStr">
        <is>
          <t>Euros</t>
        </is>
      </c>
    </row>
    <row r="3">
      <c r="A3" s="3" t="inlineStr">
        <is>
          <t>Derivative [Line Items]</t>
        </is>
      </c>
    </row>
    <row r="4">
      <c r="A4" s="4" t="inlineStr">
        <is>
          <t>Number of Contracts</t>
        </is>
      </c>
      <c r="B4" s="6" t="n">
        <v>7</v>
      </c>
      <c r="C4" s="6" t="n">
        <v>7</v>
      </c>
      <c r="D4" s="6" t="n">
        <v>26</v>
      </c>
      <c r="E4" s="6" t="n">
        <v>26</v>
      </c>
    </row>
    <row r="5">
      <c r="A5" s="4" t="inlineStr">
        <is>
          <t>Aggregate Notional Amount in Foreign Currency | €</t>
        </is>
      </c>
      <c r="B5" s="9" t="n">
        <v>800</v>
      </c>
      <c r="D5" s="9" t="n">
        <v>3855</v>
      </c>
    </row>
    <row r="6">
      <c r="A6" s="4" t="inlineStr">
        <is>
          <t>British Pounds</t>
        </is>
      </c>
    </row>
    <row r="7">
      <c r="A7" s="3" t="inlineStr">
        <is>
          <t>Derivative [Line Items]</t>
        </is>
      </c>
    </row>
    <row r="8">
      <c r="A8" s="4" t="inlineStr">
        <is>
          <t>Number of Contracts</t>
        </is>
      </c>
      <c r="B8" s="6" t="n">
        <v>6</v>
      </c>
      <c r="C8" s="6" t="n">
        <v>6</v>
      </c>
      <c r="D8" s="6" t="n">
        <v>21</v>
      </c>
      <c r="E8" s="6" t="n">
        <v>21</v>
      </c>
    </row>
    <row r="9">
      <c r="A9" s="4" t="inlineStr">
        <is>
          <t>Aggregate Notional Amount in Foreign Currency | £</t>
        </is>
      </c>
      <c r="C9" s="10" t="n">
        <v>900</v>
      </c>
      <c r="E9" s="10" t="n">
        <v>2658</v>
      </c>
    </row>
    <row r="10">
      <c r="A10" s="4" t="inlineStr">
        <is>
          <t>Foreign Exchange Contracts</t>
        </is>
      </c>
    </row>
    <row r="11">
      <c r="A11" s="3" t="inlineStr">
        <is>
          <t>Derivative [Line Items]</t>
        </is>
      </c>
    </row>
    <row r="12">
      <c r="A12" s="4" t="inlineStr">
        <is>
          <t>Number of Contracts</t>
        </is>
      </c>
      <c r="B12" s="6" t="n">
        <v>13</v>
      </c>
      <c r="C12" s="6" t="n">
        <v>13</v>
      </c>
      <c r="D12" s="6" t="n">
        <v>47</v>
      </c>
      <c r="E12" s="6" t="n">
        <v>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usd per share)</t>
        </is>
      </c>
      <c r="B3" s="8" t="n">
        <v>0.01</v>
      </c>
      <c r="C3" s="8" t="n">
        <v>0.01</v>
      </c>
    </row>
    <row r="4">
      <c r="A4" s="4" t="inlineStr">
        <is>
          <t>Convertible preferred stock, shares authorized (in shares)</t>
        </is>
      </c>
      <c r="B4" s="6" t="n">
        <v>40000000</v>
      </c>
      <c r="C4" s="6" t="n">
        <v>40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par value (usd per share)</t>
        </is>
      </c>
      <c r="B7" s="8" t="n">
        <v>0.01</v>
      </c>
      <c r="C7" s="8" t="n">
        <v>0.01</v>
      </c>
    </row>
    <row r="8">
      <c r="A8" s="4" t="inlineStr">
        <is>
          <t>Common stock, shares authorized (in shares)</t>
        </is>
      </c>
      <c r="B8" s="6" t="n">
        <v>400000000</v>
      </c>
      <c r="C8" s="6" t="n">
        <v>400000000</v>
      </c>
    </row>
    <row r="9">
      <c r="A9" s="4" t="inlineStr">
        <is>
          <t>Common stock, shares issued (in shares)</t>
        </is>
      </c>
      <c r="B9" s="6" t="n">
        <v>122283305</v>
      </c>
      <c r="C9" s="6" t="n">
        <v>120531333</v>
      </c>
    </row>
    <row r="10">
      <c r="A10" s="4" t="inlineStr">
        <is>
          <t>Common stock, shares outstanding (in shares)</t>
        </is>
      </c>
      <c r="B10" s="6" t="n">
        <v>122283305</v>
      </c>
      <c r="C10" s="6" t="n">
        <v>120531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Acquisition - Narrative (Details) - USD ($)</t>
        </is>
      </c>
      <c r="B1" s="2" t="inlineStr">
        <is>
          <t>May 30, 2018</t>
        </is>
      </c>
      <c r="C1" s="2" t="inlineStr">
        <is>
          <t>Aug. 24, 2016</t>
        </is>
      </c>
      <c r="D1" s="2" t="inlineStr">
        <is>
          <t>Aug. 31, 2016</t>
        </is>
      </c>
      <c r="E1" s="2" t="inlineStr">
        <is>
          <t>Dec. 31, 2021</t>
        </is>
      </c>
      <c r="G1" s="2" t="inlineStr">
        <is>
          <t>Dec. 31, 2020</t>
        </is>
      </c>
      <c r="I1" s="2" t="inlineStr">
        <is>
          <t>Dec. 31, 2019</t>
        </is>
      </c>
      <c r="J1" s="2" t="inlineStr">
        <is>
          <t>Dec. 31, 2021</t>
        </is>
      </c>
    </row>
    <row r="2">
      <c r="A2" s="3" t="inlineStr">
        <is>
          <t>Collaborative Arrangements and Non-collaborative Arrangement Transactions [Line Items]</t>
        </is>
      </c>
    </row>
    <row r="3">
      <c r="A3" s="4" t="inlineStr">
        <is>
          <t>Research and development expense</t>
        </is>
      </c>
      <c r="E3" s="7" t="n">
        <v>265353000</v>
      </c>
      <c r="F3" s="4" t="inlineStr">
        <is>
          <t>[1]</t>
        </is>
      </c>
      <c r="G3" s="7" t="n">
        <v>212615000</v>
      </c>
      <c r="H3" s="4" t="inlineStr">
        <is>
          <t>[1]</t>
        </is>
      </c>
      <c r="I3" s="7" t="n">
        <v>193382000</v>
      </c>
    </row>
    <row r="4">
      <c r="A4" s="4" t="inlineStr">
        <is>
          <t>Collaborative Arrangement with F-Star and Acquisition of F-Star Gamma</t>
        </is>
      </c>
    </row>
    <row r="5">
      <c r="A5" s="3" t="inlineStr">
        <is>
          <t>Collaborative Arrangements and Non-collaborative Arrangement Transactions [Line Items]</t>
        </is>
      </c>
    </row>
    <row r="6">
      <c r="A6" s="4" t="inlineStr">
        <is>
          <t>Upfront payment</t>
        </is>
      </c>
      <c r="D6" s="7" t="n">
        <v>11500000</v>
      </c>
    </row>
    <row r="7">
      <c r="A7" s="4" t="inlineStr">
        <is>
          <t>Upfront option fee</t>
        </is>
      </c>
      <c r="D7" s="7" t="n">
        <v>500000</v>
      </c>
    </row>
    <row r="8">
      <c r="A8" s="4" t="inlineStr">
        <is>
          <t>Contingent consideration recognized</t>
        </is>
      </c>
      <c r="B8" s="7" t="n">
        <v>0</v>
      </c>
      <c r="E8" s="6" t="n">
        <v>0</v>
      </c>
      <c r="G8" s="6" t="n">
        <v>0</v>
      </c>
      <c r="I8" s="6" t="n">
        <v>1500000</v>
      </c>
    </row>
    <row r="9">
      <c r="A9" s="4" t="inlineStr">
        <is>
          <t>Total upfront and contingent consideration</t>
        </is>
      </c>
      <c r="J9" s="7" t="n">
        <v>19800000</v>
      </c>
    </row>
    <row r="10">
      <c r="A10" s="4" t="inlineStr">
        <is>
          <t>Maximum development plan period for research costs</t>
        </is>
      </c>
      <c r="C10" s="4" t="inlineStr">
        <is>
          <t>24 months</t>
        </is>
      </c>
    </row>
    <row r="11">
      <c r="A11" s="4" t="inlineStr">
        <is>
          <t>Research and development expense</t>
        </is>
      </c>
      <c r="E11" s="7" t="n">
        <v>100000</v>
      </c>
      <c r="G11" s="7" t="n">
        <v>1200000</v>
      </c>
      <c r="I11" s="7" t="n">
        <v>1100000</v>
      </c>
    </row>
    <row r="12">
      <c r="A12" s="4" t="inlineStr">
        <is>
          <t>Exercise of buy-out option | Collaborative Arrangement with F-Star and Acquisition of F-Star Gamma</t>
        </is>
      </c>
    </row>
    <row r="13">
      <c r="A13" s="3" t="inlineStr">
        <is>
          <t>Collaborative Arrangements and Non-collaborative Arrangement Transactions [Line Items]</t>
        </is>
      </c>
    </row>
    <row r="14">
      <c r="A14" s="4" t="inlineStr">
        <is>
          <t>Initial option exercise payments</t>
        </is>
      </c>
      <c r="C14" s="7" t="n">
        <v>17800000</v>
      </c>
    </row>
    <row r="15">
      <c r="A15" s="4" t="inlineStr">
        <is>
          <t>Exercise of buy-out option | Collaborative Arrangement with F-Star and Acquisition of F-Star Gamma | Preclinical</t>
        </is>
      </c>
    </row>
    <row r="16">
      <c r="A16" s="3" t="inlineStr">
        <is>
          <t>Collaborative Arrangements and Non-collaborative Arrangement Transactions [Line Items]</t>
        </is>
      </c>
    </row>
    <row r="17">
      <c r="A17" s="4" t="inlineStr">
        <is>
          <t>Contingent payments upon achievement of milestones</t>
        </is>
      </c>
      <c r="B17" s="6" t="n">
        <v>27000000</v>
      </c>
    </row>
    <row r="18">
      <c r="A18" s="4" t="inlineStr">
        <is>
          <t>Exercise of buy-out option | Collaborative Arrangement with F-Star and Acquisition of F-Star Gamma | Clinical</t>
        </is>
      </c>
    </row>
    <row r="19">
      <c r="A19" s="3" t="inlineStr">
        <is>
          <t>Collaborative Arrangements and Non-collaborative Arrangement Transactions [Line Items]</t>
        </is>
      </c>
    </row>
    <row r="20">
      <c r="A20" s="4" t="inlineStr">
        <is>
          <t>Contingent payments upon achievement of milestones</t>
        </is>
      </c>
      <c r="B20" s="6" t="n">
        <v>50000000</v>
      </c>
    </row>
    <row r="21">
      <c r="A21" s="4" t="inlineStr">
        <is>
          <t>Exercise of buy-out option | Collaborative Arrangement with F-Star and Acquisition of F-Star Gamma | Regulatory</t>
        </is>
      </c>
    </row>
    <row r="22">
      <c r="A22" s="3" t="inlineStr">
        <is>
          <t>Collaborative Arrangements and Non-collaborative Arrangement Transactions [Line Items]</t>
        </is>
      </c>
    </row>
    <row r="23">
      <c r="A23" s="4" t="inlineStr">
        <is>
          <t>Contingent payments upon achievement of milestones</t>
        </is>
      </c>
      <c r="B23" s="6" t="n">
        <v>120000000</v>
      </c>
    </row>
    <row r="24">
      <c r="A24" s="4" t="inlineStr">
        <is>
          <t>Exercise of buy-out option | Collaborative Arrangement with F-Star and Acquisition of F-Star Gamma | Commercial</t>
        </is>
      </c>
    </row>
    <row r="25">
      <c r="A25" s="3" t="inlineStr">
        <is>
          <t>Collaborative Arrangements and Non-collaborative Arrangement Transactions [Line Items]</t>
        </is>
      </c>
    </row>
    <row r="26">
      <c r="A26" s="4" t="inlineStr">
        <is>
          <t>Contingent payments upon achievement of milestones</t>
        </is>
      </c>
      <c r="B26" s="6" t="n">
        <v>250000000</v>
      </c>
    </row>
    <row r="27">
      <c r="A27" s="4" t="inlineStr">
        <is>
          <t>Maximum | Exercise of buy-out option | Collaborative Arrangement with F-Star and Acquisition of F-Star Gamma</t>
        </is>
      </c>
    </row>
    <row r="28">
      <c r="A28" s="3" t="inlineStr">
        <is>
          <t>Collaborative Arrangements and Non-collaborative Arrangement Transactions [Line Items]</t>
        </is>
      </c>
    </row>
    <row r="29">
      <c r="A29" s="4" t="inlineStr">
        <is>
          <t>Contingent payments upon achievement of milestones</t>
        </is>
      </c>
      <c r="B29" s="7" t="n">
        <v>447000000</v>
      </c>
    </row>
    <row r="30"/>
    <row r="31">
      <c r="A31" s="4" t="inlineStr">
        <is>
          <t>[1]</t>
        </is>
      </c>
      <c r="B31" s="4" t="inlineStr">
        <is>
          <t>Includes an offset to expense from related party cost reimbursement of $6,499 and $9,260 for the years ended December 31, 2021 and 2020, respectively.</t>
        </is>
      </c>
    </row>
  </sheetData>
  <mergeCells count="4">
    <mergeCell ref="E1:F1"/>
    <mergeCell ref="G1:H1"/>
    <mergeCell ref="A30:J30"/>
    <mergeCell ref="B31:J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 width="30" customWidth="1" min="6" max="6"/>
    <col width="13" customWidth="1" min="7" max="7"/>
    <col width="21" customWidth="1" min="8" max="8"/>
    <col width="13" customWidth="1" min="9" max="9"/>
    <col width="21" customWidth="1" min="10" max="10"/>
    <col width="21" customWidth="1" min="11" max="11"/>
  </cols>
  <sheetData>
    <row r="1">
      <c r="A1" s="1" t="inlineStr">
        <is>
          <t>Collaboration Agreements - Biogen (Details)</t>
        </is>
      </c>
      <c r="B1" s="2" t="inlineStr">
        <is>
          <t>Sep. 22, 2020USD ($)$ / sharesshares</t>
        </is>
      </c>
      <c r="C1" s="2" t="inlineStr">
        <is>
          <t>Aug. 05, 2020USD ($)programbusiness_day</t>
        </is>
      </c>
      <c r="D1" s="2" t="inlineStr">
        <is>
          <t>Oct. 31, 2020USD ($)</t>
        </is>
      </c>
      <c r="E1" s="2" t="inlineStr">
        <is>
          <t>Dec. 31, 2020USD ($)</t>
        </is>
      </c>
      <c r="F1" s="2" t="inlineStr">
        <is>
          <t>Dec. 31, 2021USD ($)milestone</t>
        </is>
      </c>
      <c r="H1" s="2" t="inlineStr">
        <is>
          <t>Dec. 31, 2020USD ($)</t>
        </is>
      </c>
      <c r="J1" s="2" t="inlineStr">
        <is>
          <t>Dec. 31, 2019USD ($)</t>
        </is>
      </c>
      <c r="K1" s="2" t="inlineStr">
        <is>
          <t>Oct. 06, 2020USD ($)</t>
        </is>
      </c>
    </row>
    <row r="2">
      <c r="A2" s="3" t="inlineStr">
        <is>
          <t>Collaborative Arrangements and Non-collaborative Arrangement Transactions [Line Items]</t>
        </is>
      </c>
    </row>
    <row r="3">
      <c r="A3" s="4" t="inlineStr">
        <is>
          <t>Offset to research and development expense, related party cost reimbursement</t>
        </is>
      </c>
      <c r="F3" s="7" t="n">
        <v>6499000</v>
      </c>
      <c r="H3" s="7" t="n">
        <v>9260000</v>
      </c>
    </row>
    <row r="4">
      <c r="A4" s="4" t="inlineStr">
        <is>
          <t>Cost sharing reimbursements due</t>
        </is>
      </c>
      <c r="E4" s="7" t="n">
        <v>5674000</v>
      </c>
      <c r="F4" s="6" t="n">
        <v>1226000</v>
      </c>
      <c r="H4" s="6" t="n">
        <v>5674000</v>
      </c>
    </row>
    <row r="5">
      <c r="A5" s="4" t="inlineStr">
        <is>
          <t>Collaborative revenue, revenue from contract with customer</t>
        </is>
      </c>
      <c r="F5" s="6" t="n">
        <v>48657000</v>
      </c>
      <c r="G5" s="4" t="inlineStr">
        <is>
          <t>[1]</t>
        </is>
      </c>
      <c r="H5" s="6" t="n">
        <v>335561000</v>
      </c>
      <c r="I5" s="4" t="inlineStr">
        <is>
          <t>[1]</t>
        </is>
      </c>
      <c r="J5" s="7" t="n">
        <v>26320000</v>
      </c>
    </row>
    <row r="6">
      <c r="A6" s="4" t="inlineStr">
        <is>
          <t>LRRK2 Agreement</t>
        </is>
      </c>
    </row>
    <row r="7">
      <c r="A7" s="3" t="inlineStr">
        <is>
          <t>Collaborative Arrangements and Non-collaborative Arrangement Transactions [Line Items]</t>
        </is>
      </c>
    </row>
    <row r="8">
      <c r="A8" s="4" t="inlineStr">
        <is>
          <t>Funded percentage</t>
        </is>
      </c>
      <c r="C8" s="4" t="inlineStr">
        <is>
          <t>40.00%</t>
        </is>
      </c>
    </row>
    <row r="9">
      <c r="A9" s="4" t="inlineStr">
        <is>
          <t>LRRK2 Agreement | United States</t>
        </is>
      </c>
    </row>
    <row r="10">
      <c r="A10" s="3" t="inlineStr">
        <is>
          <t>Collaborative Arrangements and Non-collaborative Arrangement Transactions [Line Items]</t>
        </is>
      </c>
    </row>
    <row r="11">
      <c r="A11" s="4" t="inlineStr">
        <is>
          <t>Agreed share of commercial profit (loss) percentage</t>
        </is>
      </c>
      <c r="C11" s="4" t="inlineStr">
        <is>
          <t>50.00%</t>
        </is>
      </c>
    </row>
    <row r="12">
      <c r="A12" s="4" t="inlineStr">
        <is>
          <t>LRRK2 Agreement | China</t>
        </is>
      </c>
    </row>
    <row r="13">
      <c r="A13" s="3" t="inlineStr">
        <is>
          <t>Collaborative Arrangements and Non-collaborative Arrangement Transactions [Line Items]</t>
        </is>
      </c>
    </row>
    <row r="14">
      <c r="A14" s="4" t="inlineStr">
        <is>
          <t>Agreed share of commercial profit (loss) percentage</t>
        </is>
      </c>
      <c r="C14" s="4" t="inlineStr">
        <is>
          <t>40.00%</t>
        </is>
      </c>
    </row>
    <row r="15">
      <c r="A15" s="4" t="inlineStr">
        <is>
          <t>LRRK2 Agreement | Biogen</t>
        </is>
      </c>
    </row>
    <row r="16">
      <c r="A16" s="3" t="inlineStr">
        <is>
          <t>Collaborative Arrangements and Non-collaborative Arrangement Transactions [Line Items]</t>
        </is>
      </c>
    </row>
    <row r="17">
      <c r="A17" s="4" t="inlineStr">
        <is>
          <t>Funded percentage</t>
        </is>
      </c>
      <c r="C17" s="4" t="inlineStr">
        <is>
          <t>60.00%</t>
        </is>
      </c>
    </row>
    <row r="18">
      <c r="A18" s="4" t="inlineStr">
        <is>
          <t>Biogen</t>
        </is>
      </c>
    </row>
    <row r="19">
      <c r="A19" s="3" t="inlineStr">
        <is>
          <t>Collaborative Arrangements and Non-collaborative Arrangement Transactions [Line Items]</t>
        </is>
      </c>
    </row>
    <row r="20">
      <c r="A20" s="4" t="inlineStr">
        <is>
          <t>Contract liability</t>
        </is>
      </c>
      <c r="F20" s="6" t="n">
        <v>293700000</v>
      </c>
    </row>
    <row r="21">
      <c r="A21" s="4" t="inlineStr">
        <is>
          <t>Biogen | Provisional Collaboration Agreement | Share Purchase Agreement</t>
        </is>
      </c>
    </row>
    <row r="22">
      <c r="A22" s="3" t="inlineStr">
        <is>
          <t>Collaborative Arrangements and Non-collaborative Arrangement Transactions [Line Items]</t>
        </is>
      </c>
    </row>
    <row r="23">
      <c r="A23" s="4" t="inlineStr">
        <is>
          <t>Number of common stock (in shares) | shares</t>
        </is>
      </c>
      <c r="B23" s="6" t="n">
        <v>13310243</v>
      </c>
    </row>
    <row r="24">
      <c r="A24" s="4" t="inlineStr">
        <is>
          <t>Purchase price</t>
        </is>
      </c>
      <c r="B24" s="7" t="n">
        <v>465000000</v>
      </c>
    </row>
    <row r="25">
      <c r="A25" s="4" t="inlineStr">
        <is>
          <t>Fair market value of common stock</t>
        </is>
      </c>
      <c r="B25" s="7" t="n">
        <v>420100000</v>
      </c>
    </row>
    <row r="26">
      <c r="A26" s="4" t="inlineStr">
        <is>
          <t>Closing stock price (usd per share) | $ / shares</t>
        </is>
      </c>
      <c r="B26" s="8" t="n">
        <v>35.87</v>
      </c>
    </row>
    <row r="27">
      <c r="A27" s="4" t="inlineStr">
        <is>
          <t>Premium on sale of common stock</t>
        </is>
      </c>
      <c r="B27" s="7" t="n">
        <v>44900000</v>
      </c>
    </row>
    <row r="28">
      <c r="A28" s="4" t="inlineStr">
        <is>
          <t>Biogen | Provisional Collaboration Agreement | Transport Vehicle (TV) Technology Platform, Unnamed Program</t>
        </is>
      </c>
    </row>
    <row r="29">
      <c r="A29" s="3" t="inlineStr">
        <is>
          <t>Collaborative Arrangements and Non-collaborative Arrangement Transactions [Line Items]</t>
        </is>
      </c>
    </row>
    <row r="30">
      <c r="A30" s="4" t="inlineStr">
        <is>
          <t>Number of programs | program</t>
        </is>
      </c>
      <c r="C30" s="6" t="n">
        <v>1</v>
      </c>
    </row>
    <row r="31">
      <c r="A31" s="4" t="inlineStr">
        <is>
          <t>Biogen | Provisional Collaboration Agreement | Transport Vehicle (TV) Technology Program, Unnamed Program, Right Of First Negotiation Programs (ROFN)</t>
        </is>
      </c>
    </row>
    <row r="32">
      <c r="A32" s="3" t="inlineStr">
        <is>
          <t>Collaborative Arrangements and Non-collaborative Arrangement Transactions [Line Items]</t>
        </is>
      </c>
    </row>
    <row r="33">
      <c r="A33" s="4" t="inlineStr">
        <is>
          <t>Number of additional programs, if circumstances met | program</t>
        </is>
      </c>
      <c r="C33" s="6" t="n">
        <v>2</v>
      </c>
    </row>
    <row r="34">
      <c r="A34" s="4" t="inlineStr">
        <is>
          <t>Biogen | Provisional Collaboration Agreement | Transport Vehicle (TV)Technology Platform, Preclinical Programs</t>
        </is>
      </c>
    </row>
    <row r="35">
      <c r="A35" s="3" t="inlineStr">
        <is>
          <t>Collaborative Arrangements and Non-collaborative Arrangement Transactions [Line Items]</t>
        </is>
      </c>
    </row>
    <row r="36">
      <c r="A36" s="4" t="inlineStr">
        <is>
          <t>Number of programs | program</t>
        </is>
      </c>
      <c r="C36" s="6" t="n">
        <v>2</v>
      </c>
    </row>
    <row r="37">
      <c r="A37" s="4" t="inlineStr">
        <is>
          <t>Term of agreement, number of business days after 5th anniversary date of the effective date of the agreement | business_day</t>
        </is>
      </c>
      <c r="C37" s="6" t="n">
        <v>30</v>
      </c>
    </row>
    <row r="38">
      <c r="A38" s="4" t="inlineStr">
        <is>
          <t>Biogen | Provisional Collaboration Agreement | Transport Vehicle Technology Platform, Right Of First Negotiation Programs</t>
        </is>
      </c>
    </row>
    <row r="39">
      <c r="A39" s="3" t="inlineStr">
        <is>
          <t>Collaborative Arrangements and Non-collaborative Arrangement Transactions [Line Items]</t>
        </is>
      </c>
    </row>
    <row r="40">
      <c r="A40" s="4" t="inlineStr">
        <is>
          <t>Number of additional programs, if circumstances met | program</t>
        </is>
      </c>
      <c r="C40" s="6" t="n">
        <v>2</v>
      </c>
    </row>
    <row r="41">
      <c r="A41" s="4" t="inlineStr">
        <is>
          <t>Right of first negotiation (ROFN) term, period of time after effective date of agreement, if circumstances met</t>
        </is>
      </c>
      <c r="C41" s="4" t="inlineStr">
        <is>
          <t>7 years</t>
        </is>
      </c>
    </row>
    <row r="42">
      <c r="A42" s="4" t="inlineStr">
        <is>
          <t>Right of first negotiation (ROFN) term, additional program criteria | program</t>
        </is>
      </c>
      <c r="C42" s="6" t="n">
        <v>2</v>
      </c>
    </row>
    <row r="43">
      <c r="A43" s="4" t="inlineStr">
        <is>
          <t>Number of additional programs, no third party agreement executed, if circumstances met | program</t>
        </is>
      </c>
      <c r="C43" s="6" t="n">
        <v>1</v>
      </c>
    </row>
    <row r="44">
      <c r="A44" s="4" t="inlineStr">
        <is>
          <t>Biogen | Biogen Collaboration Agreement</t>
        </is>
      </c>
    </row>
    <row r="45">
      <c r="A45" s="3" t="inlineStr">
        <is>
          <t>Collaborative Arrangements and Non-collaborative Arrangement Transactions [Line Items]</t>
        </is>
      </c>
    </row>
    <row r="46">
      <c r="A46" s="4" t="inlineStr">
        <is>
          <t>Upfront payment</t>
        </is>
      </c>
      <c r="D46" s="7" t="n">
        <v>560000000</v>
      </c>
    </row>
    <row r="47">
      <c r="A47" s="4" t="inlineStr">
        <is>
          <t>Transaction price, change</t>
        </is>
      </c>
      <c r="E47" s="6" t="n">
        <v>0</v>
      </c>
    </row>
    <row r="48">
      <c r="A48" s="4" t="inlineStr">
        <is>
          <t>Offset to research and development expense, related party cost reimbursement</t>
        </is>
      </c>
      <c r="F48" s="6" t="n">
        <v>6500000</v>
      </c>
      <c r="H48" s="6" t="n">
        <v>9300000</v>
      </c>
    </row>
    <row r="49">
      <c r="A49" s="4" t="inlineStr">
        <is>
          <t>Cost sharing reimbursements due</t>
        </is>
      </c>
      <c r="E49" s="7" t="n">
        <v>5700000</v>
      </c>
      <c r="F49" s="7" t="n">
        <v>1200000</v>
      </c>
      <c r="H49" s="7" t="n">
        <v>5700000</v>
      </c>
    </row>
    <row r="50">
      <c r="A50" s="4" t="inlineStr">
        <is>
          <t>Number of milestones achieved | milestone</t>
        </is>
      </c>
      <c r="F50" s="6" t="n">
        <v>0</v>
      </c>
    </row>
    <row r="51">
      <c r="A51" s="4" t="inlineStr">
        <is>
          <t>Biogen | Biogen Collaboration Agreement | Option Research Services | Related Party</t>
        </is>
      </c>
    </row>
    <row r="52">
      <c r="A52" s="3" t="inlineStr">
        <is>
          <t>Collaborative Arrangements and Non-collaborative Arrangement Transactions [Line Items]</t>
        </is>
      </c>
    </row>
    <row r="53">
      <c r="A53" s="4" t="inlineStr">
        <is>
          <t>Contract liability</t>
        </is>
      </c>
      <c r="F53" s="7" t="n">
        <v>4800000</v>
      </c>
    </row>
    <row r="54">
      <c r="A54" s="4" t="inlineStr">
        <is>
          <t>Performance obligation, period (more than)</t>
        </is>
      </c>
      <c r="F54" s="4" t="inlineStr">
        <is>
          <t>one year</t>
        </is>
      </c>
    </row>
    <row r="55">
      <c r="A55" s="4" t="inlineStr">
        <is>
          <t>Biogen | Biogen Collaboration Agreement | Product</t>
        </is>
      </c>
    </row>
    <row r="56">
      <c r="A56" s="3" t="inlineStr">
        <is>
          <t>Collaborative Arrangements and Non-collaborative Arrangement Transactions [Line Items]</t>
        </is>
      </c>
    </row>
    <row r="57">
      <c r="A57" s="4" t="inlineStr">
        <is>
          <t>Collaborative revenue, revenue from contract with customer</t>
        </is>
      </c>
      <c r="F57" s="7" t="n">
        <v>0</v>
      </c>
    </row>
    <row r="58">
      <c r="A58" s="4" t="inlineStr">
        <is>
          <t>Biogen | LRRK2 Agreement</t>
        </is>
      </c>
    </row>
    <row r="59">
      <c r="A59" s="3" t="inlineStr">
        <is>
          <t>Collaborative Arrangements and Non-collaborative Arrangement Transactions [Line Items]</t>
        </is>
      </c>
    </row>
    <row r="60">
      <c r="A60" s="4" t="inlineStr">
        <is>
          <t>Milestone payments upon achievement of certain development, first commercial sale, and net sales based milestones</t>
        </is>
      </c>
      <c r="C60" s="7" t="n">
        <v>1125000000</v>
      </c>
    </row>
    <row r="61">
      <c r="A61" s="4" t="inlineStr">
        <is>
          <t>Development milestone payments</t>
        </is>
      </c>
      <c r="C61" s="6" t="n">
        <v>375000000</v>
      </c>
    </row>
    <row r="62">
      <c r="A62" s="4" t="inlineStr">
        <is>
          <t>First commercial sale milestone payments</t>
        </is>
      </c>
      <c r="C62" s="6" t="n">
        <v>375000000</v>
      </c>
    </row>
    <row r="63">
      <c r="A63" s="4" t="inlineStr">
        <is>
          <t>Net sales-based milestone payments</t>
        </is>
      </c>
      <c r="C63" s="7" t="n">
        <v>375000000</v>
      </c>
    </row>
    <row r="64">
      <c r="A64" s="4" t="inlineStr">
        <is>
          <t>Biogen | ROFN and Option Agreement</t>
        </is>
      </c>
    </row>
    <row r="65">
      <c r="A65" s="3" t="inlineStr">
        <is>
          <t>Collaborative Arrangements and Non-collaborative Arrangement Transactions [Line Items]</t>
        </is>
      </c>
    </row>
    <row r="66">
      <c r="A66" s="4" t="inlineStr">
        <is>
          <t>Aggregate option exercise and development milestone payments, to be received</t>
        </is>
      </c>
      <c r="K66" s="7" t="n">
        <v>270000000</v>
      </c>
    </row>
    <row r="67">
      <c r="A67" s="4" t="inlineStr">
        <is>
          <t>First commercial sale milestone payments, to be received</t>
        </is>
      </c>
      <c r="K67" s="6" t="n">
        <v>325000000</v>
      </c>
    </row>
    <row r="68">
      <c r="A68" s="4" t="inlineStr">
        <is>
          <t>Net sales-based milestone payments, to be received</t>
        </is>
      </c>
      <c r="K68" s="7" t="n">
        <v>290000000</v>
      </c>
    </row>
    <row r="69">
      <c r="A69" s="4" t="inlineStr">
        <is>
          <t>Contract liability</t>
        </is>
      </c>
      <c r="F69" s="7" t="n">
        <v>288900000</v>
      </c>
    </row>
    <row r="70"/>
    <row r="71">
      <c r="A71" s="4" t="inlineStr">
        <is>
          <t>[1]</t>
        </is>
      </c>
      <c r="B71" s="4" t="inlineStr">
        <is>
          <t>Includes related party collaboration revenue from customer of $3,736 and $307,437 for the years ended December 31, 2021 and 2020, respectively.</t>
        </is>
      </c>
    </row>
  </sheetData>
  <mergeCells count="4">
    <mergeCell ref="F1:G1"/>
    <mergeCell ref="H1:I1"/>
    <mergeCell ref="A70:K70"/>
    <mergeCell ref="B71:K7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Collaboration Agreements - Sanofi (Details)</t>
        </is>
      </c>
      <c r="B1" s="2" t="inlineStr">
        <is>
          <t>1 Months Ended</t>
        </is>
      </c>
      <c r="D1" s="2" t="inlineStr">
        <is>
          <t>12 Months Ended</t>
        </is>
      </c>
      <c r="I1" s="2" t="inlineStr">
        <is>
          <t>39 Months Ended</t>
        </is>
      </c>
    </row>
    <row r="2">
      <c r="B2" s="2" t="inlineStr">
        <is>
          <t>Jun. 30, 2021USD ($)</t>
        </is>
      </c>
      <c r="C2" s="2" t="inlineStr">
        <is>
          <t>Nov. 30, 2018USD ($)indication</t>
        </is>
      </c>
      <c r="D2" s="2" t="inlineStr">
        <is>
          <t>Dec. 31, 2021USD ($)</t>
        </is>
      </c>
      <c r="F2" s="2" t="inlineStr">
        <is>
          <t>Dec. 31, 2020USD ($)</t>
        </is>
      </c>
      <c r="H2" s="2" t="inlineStr">
        <is>
          <t>Dec. 31, 2019USD ($)</t>
        </is>
      </c>
      <c r="I2" s="2" t="inlineStr">
        <is>
          <t>Dec. 31, 2021USD ($)</t>
        </is>
      </c>
    </row>
    <row r="3">
      <c r="A3" s="3" t="inlineStr">
        <is>
          <t>Collaborative Arrangements and Non-collaborative Arrangement Transactions [Line Items]</t>
        </is>
      </c>
    </row>
    <row r="4">
      <c r="A4" s="4" t="inlineStr">
        <is>
          <t>Collaboration revenue from customers</t>
        </is>
      </c>
      <c r="D4" s="7" t="n">
        <v>48657000</v>
      </c>
      <c r="E4" s="4" t="inlineStr">
        <is>
          <t>[1]</t>
        </is>
      </c>
      <c r="F4" s="7" t="n">
        <v>335561000</v>
      </c>
      <c r="G4" s="4" t="inlineStr">
        <is>
          <t>[1]</t>
        </is>
      </c>
      <c r="H4" s="7" t="n">
        <v>26320000</v>
      </c>
    </row>
    <row r="5">
      <c r="A5" s="4" t="inlineStr">
        <is>
          <t>Collaborative Arrangement</t>
        </is>
      </c>
    </row>
    <row r="6">
      <c r="A6" s="3" t="inlineStr">
        <is>
          <t>Collaborative Arrangements and Non-collaborative Arrangement Transactions [Line Items]</t>
        </is>
      </c>
    </row>
    <row r="7">
      <c r="A7" s="4" t="inlineStr">
        <is>
          <t>Funded percentage</t>
        </is>
      </c>
      <c r="C7" s="4" t="inlineStr">
        <is>
          <t>30.00%</t>
        </is>
      </c>
    </row>
    <row r="8">
      <c r="A8" s="4" t="inlineStr">
        <is>
          <t>Sanofi | Collaborative Arrangement</t>
        </is>
      </c>
    </row>
    <row r="9">
      <c r="A9" s="3" t="inlineStr">
        <is>
          <t>Collaborative Arrangements and Non-collaborative Arrangement Transactions [Line Items]</t>
        </is>
      </c>
    </row>
    <row r="10">
      <c r="A10" s="4" t="inlineStr">
        <is>
          <t>Funded percentage</t>
        </is>
      </c>
      <c r="C10" s="4" t="inlineStr">
        <is>
          <t>70.00%</t>
        </is>
      </c>
    </row>
    <row r="11">
      <c r="A11" s="4" t="inlineStr">
        <is>
          <t>Sanofi | Collaborative Arrangement</t>
        </is>
      </c>
    </row>
    <row r="12">
      <c r="A12" s="3" t="inlineStr">
        <is>
          <t>Collaborative Arrangements and Non-collaborative Arrangement Transactions [Line Items]</t>
        </is>
      </c>
    </row>
    <row r="13">
      <c r="A13" s="4" t="inlineStr">
        <is>
          <t>Upfront payment</t>
        </is>
      </c>
      <c r="C13" s="7" t="n">
        <v>125000000</v>
      </c>
    </row>
    <row r="14">
      <c r="A14" s="4" t="inlineStr">
        <is>
          <t>Milestone payments upon achievement of certain clinical, regulatory and sales milestone events</t>
        </is>
      </c>
      <c r="C14" s="6" t="n">
        <v>1100000000</v>
      </c>
    </row>
    <row r="15">
      <c r="A15" s="4" t="inlineStr">
        <is>
          <t>Collaboration revenue from customers</t>
        </is>
      </c>
      <c r="I15" s="7" t="n">
        <v>25000000</v>
      </c>
    </row>
    <row r="16">
      <c r="A16" s="4" t="inlineStr">
        <is>
          <t>Receivable</t>
        </is>
      </c>
      <c r="D16" s="6" t="n">
        <v>0</v>
      </c>
      <c r="F16" s="6" t="n">
        <v>44303</v>
      </c>
      <c r="I16" s="6" t="n">
        <v>0</v>
      </c>
    </row>
    <row r="17">
      <c r="A17" s="4" t="inlineStr">
        <is>
          <t>Sanofi | Collaborative Arrangement | CNS Product</t>
        </is>
      </c>
    </row>
    <row r="18">
      <c r="A18" s="3" t="inlineStr">
        <is>
          <t>Collaborative Arrangements and Non-collaborative Arrangement Transactions [Line Items]</t>
        </is>
      </c>
    </row>
    <row r="19">
      <c r="A19" s="4" t="inlineStr">
        <is>
          <t>Clinical milestone payment</t>
        </is>
      </c>
      <c r="C19" s="6" t="n">
        <v>215000000</v>
      </c>
    </row>
    <row r="20">
      <c r="A20" s="4" t="inlineStr">
        <is>
          <t>Regulatory milestone payment</t>
        </is>
      </c>
      <c r="C20" s="7" t="n">
        <v>385000000</v>
      </c>
    </row>
    <row r="21">
      <c r="A21" s="4" t="inlineStr">
        <is>
          <t>Number of indications | indication</t>
        </is>
      </c>
      <c r="C21" s="6" t="n">
        <v>3</v>
      </c>
    </row>
    <row r="22">
      <c r="A22" s="4" t="inlineStr">
        <is>
          <t>Sanofi | Collaborative Arrangement | Peripheral Program License</t>
        </is>
      </c>
    </row>
    <row r="23">
      <c r="A23" s="3" t="inlineStr">
        <is>
          <t>Collaborative Arrangements and Non-collaborative Arrangement Transactions [Line Items]</t>
        </is>
      </c>
    </row>
    <row r="24">
      <c r="A24" s="4" t="inlineStr">
        <is>
          <t>Clinical milestone payment</t>
        </is>
      </c>
      <c r="C24" s="7" t="n">
        <v>120000000</v>
      </c>
    </row>
    <row r="25">
      <c r="A25" s="4" t="inlineStr">
        <is>
          <t>Regulatory milestone payment</t>
        </is>
      </c>
      <c r="C25" s="7" t="n">
        <v>175000000</v>
      </c>
    </row>
    <row r="26">
      <c r="A26" s="4" t="inlineStr">
        <is>
          <t>Number of indications | indication</t>
        </is>
      </c>
      <c r="C26" s="6" t="n">
        <v>3</v>
      </c>
    </row>
    <row r="27">
      <c r="A27" s="4" t="inlineStr">
        <is>
          <t>Commercial milestone payments</t>
        </is>
      </c>
      <c r="C27" s="7" t="n">
        <v>200000000</v>
      </c>
    </row>
    <row r="28">
      <c r="A28" s="4" t="inlineStr">
        <is>
          <t>Sanofi | Collaborative Arrangement | Retained Activities</t>
        </is>
      </c>
    </row>
    <row r="29">
      <c r="A29" s="3" t="inlineStr">
        <is>
          <t>Collaborative Arrangements and Non-collaborative Arrangement Transactions [Line Items]</t>
        </is>
      </c>
    </row>
    <row r="30">
      <c r="A30" s="4" t="inlineStr">
        <is>
          <t>Transaction price increase</t>
        </is>
      </c>
      <c r="F30" s="6" t="n">
        <v>1000000</v>
      </c>
      <c r="H30" s="6" t="n">
        <v>10400000</v>
      </c>
    </row>
    <row r="31">
      <c r="A31" s="4" t="inlineStr">
        <is>
          <t>Sanofi | Collaborative Arrangement | Milestone Triggered</t>
        </is>
      </c>
    </row>
    <row r="32">
      <c r="A32" s="3" t="inlineStr">
        <is>
          <t>Collaborative Arrangements and Non-collaborative Arrangement Transactions [Line Items]</t>
        </is>
      </c>
    </row>
    <row r="33">
      <c r="A33" s="4" t="inlineStr">
        <is>
          <t>Transaction price increase</t>
        </is>
      </c>
      <c r="D33" s="6" t="n">
        <v>15000000</v>
      </c>
      <c r="H33" s="7" t="n">
        <v>10000000</v>
      </c>
    </row>
    <row r="34">
      <c r="A34" s="4" t="inlineStr">
        <is>
          <t>Collaboration revenue from customers</t>
        </is>
      </c>
      <c r="B34" s="7" t="n">
        <v>15000000</v>
      </c>
    </row>
    <row r="35">
      <c r="A35" s="4" t="inlineStr">
        <is>
          <t>Sanofi | Collaborative Arrangement | Alzheimer's Disease Services</t>
        </is>
      </c>
    </row>
    <row r="36">
      <c r="A36" s="3" t="inlineStr">
        <is>
          <t>Collaborative Arrangements and Non-collaborative Arrangement Transactions [Line Items]</t>
        </is>
      </c>
    </row>
    <row r="37">
      <c r="A37" s="4" t="inlineStr">
        <is>
          <t>Contract liability</t>
        </is>
      </c>
      <c r="D37" s="7" t="n">
        <v>3400000</v>
      </c>
      <c r="F37" s="7" t="n">
        <v>3400000</v>
      </c>
      <c r="I37" s="6" t="n">
        <v>3400000</v>
      </c>
    </row>
    <row r="38">
      <c r="A38" s="4" t="inlineStr">
        <is>
          <t>Sanofi | Collaborative Arrangement | Product</t>
        </is>
      </c>
    </row>
    <row r="39">
      <c r="A39" s="3" t="inlineStr">
        <is>
          <t>Collaborative Arrangements and Non-collaborative Arrangement Transactions [Line Items]</t>
        </is>
      </c>
    </row>
    <row r="40">
      <c r="A40" s="4" t="inlineStr">
        <is>
          <t>Collaboration revenue from customers</t>
        </is>
      </c>
      <c r="I40" s="7" t="n">
        <v>0</v>
      </c>
    </row>
    <row r="41"/>
    <row r="42">
      <c r="A42" s="4" t="inlineStr">
        <is>
          <t>[1]</t>
        </is>
      </c>
      <c r="B42" s="4" t="inlineStr">
        <is>
          <t>Includes related party collaboration revenue from customer of $3,736 and $307,437 for the years ended December 31, 2021 and 2020, respectively.</t>
        </is>
      </c>
    </row>
  </sheetData>
  <mergeCells count="7">
    <mergeCell ref="A1:A2"/>
    <mergeCell ref="B1:C1"/>
    <mergeCell ref="D1:H1"/>
    <mergeCell ref="D2:E2"/>
    <mergeCell ref="F2:G2"/>
    <mergeCell ref="A41:I41"/>
    <mergeCell ref="B42:I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80" customWidth="1" min="2" max="2"/>
    <col width="50" customWidth="1" min="3" max="3"/>
    <col width="21" customWidth="1" min="4" max="4"/>
    <col width="29" customWidth="1" min="5" max="5"/>
    <col width="21" customWidth="1" min="6" max="6"/>
    <col width="21" customWidth="1" min="7" max="7"/>
    <col width="21" customWidth="1" min="8" max="8"/>
    <col width="21" customWidth="1" min="9" max="9"/>
    <col width="13" customWidth="1" min="10" max="10"/>
    <col width="21" customWidth="1" min="11" max="11"/>
    <col width="13" customWidth="1" min="12" max="12"/>
    <col width="21" customWidth="1" min="13" max="13"/>
    <col width="21" customWidth="1" min="14" max="14"/>
    <col width="21" customWidth="1" min="15" max="15"/>
  </cols>
  <sheetData>
    <row r="1">
      <c r="A1" s="1" t="inlineStr">
        <is>
          <t>Collaboration Agreements - Takeda (Details)</t>
        </is>
      </c>
      <c r="B1" s="2" t="inlineStr">
        <is>
          <t>Dec. 31, 2021USD ($)</t>
        </is>
      </c>
      <c r="C1" s="2" t="inlineStr">
        <is>
          <t>Feb. 23, 2018USD ($)programtarget$ / sharesshares</t>
        </is>
      </c>
      <c r="D1" s="2" t="inlineStr">
        <is>
          <t>Feb. 28, 2022USD ($)</t>
        </is>
      </c>
      <c r="E1" s="2" t="inlineStr">
        <is>
          <t>Dec. 31, 2021USD ($)contract</t>
        </is>
      </c>
      <c r="F1" s="2" t="inlineStr">
        <is>
          <t>Mar. 31, 2021USD ($)</t>
        </is>
      </c>
      <c r="G1" s="2" t="inlineStr">
        <is>
          <t>Jan. 31, 2021USD ($)</t>
        </is>
      </c>
      <c r="H1" s="2" t="inlineStr">
        <is>
          <t>Dec. 31, 2021USD ($)</t>
        </is>
      </c>
      <c r="I1" s="2" t="inlineStr">
        <is>
          <t>Dec. 31, 2021USD ($)</t>
        </is>
      </c>
      <c r="K1" s="2" t="inlineStr">
        <is>
          <t>Dec. 31, 2020USD ($)</t>
        </is>
      </c>
      <c r="M1" s="2" t="inlineStr">
        <is>
          <t>Dec. 31, 2019USD ($)</t>
        </is>
      </c>
      <c r="N1" s="2" t="inlineStr">
        <is>
          <t>Dec. 31, 2021USD ($)</t>
        </is>
      </c>
      <c r="O1" s="2" t="inlineStr">
        <is>
          <t>Jan. 31, 2022USD ($)</t>
        </is>
      </c>
    </row>
    <row r="2">
      <c r="A2" s="3" t="inlineStr">
        <is>
          <t>Collaborative Arrangements and Non-collaborative Arrangement Transactions [Line Items]</t>
        </is>
      </c>
    </row>
    <row r="3">
      <c r="A3" s="4" t="inlineStr">
        <is>
          <t>Collaboration revenue from customers</t>
        </is>
      </c>
      <c r="I3" s="7" t="n">
        <v>48657000</v>
      </c>
      <c r="J3" s="4" t="inlineStr">
        <is>
          <t>[1]</t>
        </is>
      </c>
      <c r="K3" s="7" t="n">
        <v>335561000</v>
      </c>
      <c r="L3" s="4" t="inlineStr">
        <is>
          <t>[1]</t>
        </is>
      </c>
      <c r="M3" s="7" t="n">
        <v>26320000</v>
      </c>
    </row>
    <row r="4">
      <c r="A4" s="4" t="inlineStr">
        <is>
          <t>Cost sharing reimbursements receivable</t>
        </is>
      </c>
      <c r="B4" s="7" t="n">
        <v>30601000</v>
      </c>
      <c r="E4" s="7" t="n">
        <v>30601000</v>
      </c>
      <c r="H4" s="7" t="n">
        <v>30601000</v>
      </c>
      <c r="I4" s="6" t="n">
        <v>30601000</v>
      </c>
      <c r="K4" s="6" t="n">
        <v>20284000</v>
      </c>
      <c r="N4" s="7" t="n">
        <v>30601000</v>
      </c>
    </row>
    <row r="5">
      <c r="A5" s="4" t="inlineStr">
        <is>
          <t>Takeda Pharmaceutical Company Limited | Collaborative Arrangement</t>
        </is>
      </c>
    </row>
    <row r="6">
      <c r="A6" s="3" t="inlineStr">
        <is>
          <t>Collaborative Arrangements and Non-collaborative Arrangement Transactions [Line Items]</t>
        </is>
      </c>
    </row>
    <row r="7">
      <c r="A7" s="4" t="inlineStr">
        <is>
          <t>Upfront payment</t>
        </is>
      </c>
      <c r="C7" s="7" t="n">
        <v>40000000</v>
      </c>
    </row>
    <row r="8">
      <c r="A8" s="4" t="inlineStr">
        <is>
          <t>Number of programs | program</t>
        </is>
      </c>
      <c r="C8" s="6" t="n">
        <v>3</v>
      </c>
    </row>
    <row r="9">
      <c r="A9" s="4" t="inlineStr">
        <is>
          <t>Preclinical milestone payment received</t>
        </is>
      </c>
      <c r="C9" s="7" t="n">
        <v>5000000</v>
      </c>
    </row>
    <row r="10">
      <c r="A10" s="4" t="inlineStr">
        <is>
          <t>Number of targets | target</t>
        </is>
      </c>
      <c r="C10" s="6" t="n">
        <v>3</v>
      </c>
    </row>
    <row r="11">
      <c r="A11" s="4" t="inlineStr">
        <is>
          <t>Target option period</t>
        </is>
      </c>
      <c r="C11" s="4" t="inlineStr">
        <is>
          <t>5 years</t>
        </is>
      </c>
    </row>
    <row r="12">
      <c r="A12" s="4" t="inlineStr">
        <is>
          <t>Option fee</t>
        </is>
      </c>
      <c r="C12" s="7" t="n">
        <v>5000000</v>
      </c>
    </row>
    <row r="13">
      <c r="A13" s="4" t="inlineStr">
        <is>
          <t>Variable consideration relating to future milestones</t>
        </is>
      </c>
      <c r="C13" s="6" t="n">
        <v>26000000</v>
      </c>
    </row>
    <row r="14">
      <c r="A14" s="4" t="inlineStr">
        <is>
          <t>Remaining preclinical milestones, cost and profit sharing income, and the development and commercial milestones</t>
        </is>
      </c>
      <c r="C14" s="7" t="n">
        <v>44000000</v>
      </c>
    </row>
    <row r="15">
      <c r="A15" s="4" t="inlineStr">
        <is>
          <t>Transaction price, change</t>
        </is>
      </c>
      <c r="N15" s="6" t="n">
        <v>0</v>
      </c>
    </row>
    <row r="16">
      <c r="A16" s="4" t="inlineStr">
        <is>
          <t>Number of performance obligations | program</t>
        </is>
      </c>
      <c r="C16" s="6" t="n">
        <v>3</v>
      </c>
    </row>
    <row r="17">
      <c r="A17" s="4" t="inlineStr">
        <is>
          <t>Contract liability</t>
        </is>
      </c>
      <c r="B17" s="6" t="n">
        <v>27900000</v>
      </c>
      <c r="E17" s="7" t="n">
        <v>27900000</v>
      </c>
      <c r="H17" s="6" t="n">
        <v>27900000</v>
      </c>
      <c r="I17" s="6" t="n">
        <v>27900000</v>
      </c>
      <c r="K17" s="6" t="n">
        <v>39800000</v>
      </c>
      <c r="N17" s="6" t="n">
        <v>27900000</v>
      </c>
    </row>
    <row r="18">
      <c r="A18" s="4" t="inlineStr">
        <is>
          <t>Takeda Pharmaceutical Company Limited | Collaborative Arrangement | Milestone Triggered</t>
        </is>
      </c>
    </row>
    <row r="19">
      <c r="A19" s="3" t="inlineStr">
        <is>
          <t>Collaborative Arrangements and Non-collaborative Arrangement Transactions [Line Items]</t>
        </is>
      </c>
    </row>
    <row r="20">
      <c r="A20" s="4" t="inlineStr">
        <is>
          <t>Collaboration revenue from customers</t>
        </is>
      </c>
      <c r="N20" s="6" t="n">
        <v>31000000</v>
      </c>
    </row>
    <row r="21">
      <c r="A21" s="4" t="inlineStr">
        <is>
          <t>Takeda Pharmaceutical Company Limited | Collaborative Arrangement | Product</t>
        </is>
      </c>
    </row>
    <row r="22">
      <c r="A22" s="3" t="inlineStr">
        <is>
          <t>Collaborative Arrangements and Non-collaborative Arrangement Transactions [Line Items]</t>
        </is>
      </c>
    </row>
    <row r="23">
      <c r="A23" s="4" t="inlineStr">
        <is>
          <t>Collaboration revenue from customers</t>
        </is>
      </c>
      <c r="I23" s="6" t="n">
        <v>0</v>
      </c>
    </row>
    <row r="24">
      <c r="A24" s="4" t="inlineStr">
        <is>
          <t>Takeda Pharmaceutical Company Limited | Collaborative Arrangement | Share Purchase Agreement</t>
        </is>
      </c>
    </row>
    <row r="25">
      <c r="A25" s="3" t="inlineStr">
        <is>
          <t>Collaborative Arrangements and Non-collaborative Arrangement Transactions [Line Items]</t>
        </is>
      </c>
    </row>
    <row r="26">
      <c r="A26" s="4" t="inlineStr">
        <is>
          <t>Number of common stock (in shares) | shares</t>
        </is>
      </c>
      <c r="C26" s="6" t="n">
        <v>4214559</v>
      </c>
    </row>
    <row r="27">
      <c r="A27" s="4" t="inlineStr">
        <is>
          <t>Purchase price</t>
        </is>
      </c>
      <c r="C27" s="7" t="n">
        <v>110000000</v>
      </c>
    </row>
    <row r="28">
      <c r="A28" s="4" t="inlineStr">
        <is>
          <t>Fair market value of common stock</t>
        </is>
      </c>
      <c r="C28" s="7" t="n">
        <v>94400000</v>
      </c>
    </row>
    <row r="29">
      <c r="A29" s="4" t="inlineStr">
        <is>
          <t>Closing stock price (usd per share) | $ / shares</t>
        </is>
      </c>
      <c r="C29" s="5" t="n">
        <v>22.4</v>
      </c>
    </row>
    <row r="30">
      <c r="A30" s="4" t="inlineStr">
        <is>
          <t>Premium on sale of common stock</t>
        </is>
      </c>
      <c r="C30" s="7" t="n">
        <v>15600000</v>
      </c>
    </row>
    <row r="31">
      <c r="A31" s="4" t="inlineStr">
        <is>
          <t>Takeda Pharmaceutical Company Limited | Collaborative Arrangement | Maximum</t>
        </is>
      </c>
    </row>
    <row r="32">
      <c r="A32" s="3" t="inlineStr">
        <is>
          <t>Collaborative Arrangements and Non-collaborative Arrangement Transactions [Line Items]</t>
        </is>
      </c>
    </row>
    <row r="33">
      <c r="A33" s="4" t="inlineStr">
        <is>
          <t>Preclinical milestone payments per program</t>
        </is>
      </c>
      <c r="C33" s="6" t="n">
        <v>25000000</v>
      </c>
    </row>
    <row r="34">
      <c r="A34" s="4" t="inlineStr">
        <is>
          <t>Total aggregate payments due upon achievement of certain preclinical milestone events</t>
        </is>
      </c>
      <c r="C34" s="6" t="n">
        <v>75000000</v>
      </c>
    </row>
    <row r="35">
      <c r="A35" s="4" t="inlineStr">
        <is>
          <t>Aggregated option exercise fee</t>
        </is>
      </c>
      <c r="C35" s="6" t="n">
        <v>15000000</v>
      </c>
    </row>
    <row r="36">
      <c r="A36" s="4" t="inlineStr">
        <is>
          <t>Total aggregate payments due upon achievement of certain clinical and regulatory milestone events</t>
        </is>
      </c>
      <c r="C36" s="6" t="n">
        <v>407500000</v>
      </c>
    </row>
    <row r="37">
      <c r="A37" s="4" t="inlineStr">
        <is>
          <t>Regulatory milestone payment</t>
        </is>
      </c>
      <c r="C37" s="6" t="n">
        <v>300000000</v>
      </c>
    </row>
    <row r="38">
      <c r="A38" s="4" t="inlineStr">
        <is>
          <t>Milestone payments per biologic product upon achievement of a certain sales-based milestone</t>
        </is>
      </c>
      <c r="C38" s="6" t="n">
        <v>75000000</v>
      </c>
    </row>
    <row r="39">
      <c r="A39" s="4" t="inlineStr">
        <is>
          <t>Milestone payments upon achievement of biologic product from each program</t>
        </is>
      </c>
      <c r="C39" s="6" t="n">
        <v>225000000</v>
      </c>
    </row>
    <row r="40">
      <c r="A40" s="4" t="inlineStr">
        <is>
          <t>Takeda Pharmaceutical Company Limited | Collaborative Arrangement, PTV:PGRN And ATV:TREM2</t>
        </is>
      </c>
    </row>
    <row r="41">
      <c r="A41" s="3" t="inlineStr">
        <is>
          <t>Collaborative Arrangements and Non-collaborative Arrangement Transactions [Line Items]</t>
        </is>
      </c>
    </row>
    <row r="42">
      <c r="A42" s="4" t="inlineStr">
        <is>
          <t>Number of new contracts | contract</t>
        </is>
      </c>
      <c r="E42" s="6" t="n">
        <v>2</v>
      </c>
    </row>
    <row r="43">
      <c r="A43" s="4" t="inlineStr">
        <is>
          <t>Takeda Pharmaceutical Company Limited | Collaborative Arrangement, PTV:PGRN</t>
        </is>
      </c>
    </row>
    <row r="44">
      <c r="A44" s="3" t="inlineStr">
        <is>
          <t>Collaborative Arrangements and Non-collaborative Arrangement Transactions [Line Items]</t>
        </is>
      </c>
    </row>
    <row r="45">
      <c r="A45" s="4" t="inlineStr">
        <is>
          <t>Preclinical milestone payment received</t>
        </is>
      </c>
      <c r="G45" s="7" t="n">
        <v>8000000</v>
      </c>
    </row>
    <row r="46">
      <c r="A46" s="4" t="inlineStr">
        <is>
          <t>Option fee</t>
        </is>
      </c>
      <c r="C46" s="6" t="n">
        <v>5000000</v>
      </c>
    </row>
    <row r="47">
      <c r="A47" s="4" t="inlineStr">
        <is>
          <t>Transaction price, change</t>
        </is>
      </c>
      <c r="H47" s="6" t="n">
        <v>0</v>
      </c>
    </row>
    <row r="48">
      <c r="A48" s="4" t="inlineStr">
        <is>
          <t>Preclinical milestone payment earned not yet received</t>
        </is>
      </c>
      <c r="K48" s="7" t="n">
        <v>8000000</v>
      </c>
    </row>
    <row r="49">
      <c r="A49" s="4" t="inlineStr">
        <is>
          <t>Option fee payment received</t>
        </is>
      </c>
      <c r="E49" s="7" t="n">
        <v>5000000</v>
      </c>
    </row>
    <row r="50">
      <c r="A50" s="4" t="inlineStr">
        <is>
          <t>Cost sharing reimbursements receivable</t>
        </is>
      </c>
      <c r="B50" s="6" t="n">
        <v>7700000</v>
      </c>
      <c r="E50" s="6" t="n">
        <v>7700000</v>
      </c>
      <c r="H50" s="6" t="n">
        <v>7700000</v>
      </c>
      <c r="I50" s="6" t="n">
        <v>7700000</v>
      </c>
      <c r="N50" s="6" t="n">
        <v>7700000</v>
      </c>
    </row>
    <row r="51">
      <c r="A51" s="4" t="inlineStr">
        <is>
          <t>Offset to research and development expense, cost reimbursement</t>
        </is>
      </c>
      <c r="I51" s="6" t="n">
        <v>7700000</v>
      </c>
    </row>
    <row r="52">
      <c r="A52" s="4" t="inlineStr">
        <is>
          <t>Takeda Pharmaceutical Company Limited | Collaborative Arrangement, PTV:PGRN | Subsequent Event</t>
        </is>
      </c>
    </row>
    <row r="53">
      <c r="A53" s="3" t="inlineStr">
        <is>
          <t>Collaborative Arrangements and Non-collaborative Arrangement Transactions [Line Items]</t>
        </is>
      </c>
    </row>
    <row r="54">
      <c r="A54" s="4" t="inlineStr">
        <is>
          <t>Preclinical milestone payment received</t>
        </is>
      </c>
      <c r="D54" s="7" t="n">
        <v>12000000</v>
      </c>
    </row>
    <row r="55">
      <c r="A55" s="4" t="inlineStr">
        <is>
          <t>Preclinical milestone payment earned not yet received</t>
        </is>
      </c>
      <c r="O55" s="7" t="n">
        <v>12000000</v>
      </c>
    </row>
    <row r="56">
      <c r="A56" s="4" t="inlineStr">
        <is>
          <t>Takeda Pharmaceutical Company Limited | Collaborative Arrangement, ATV:TREM2</t>
        </is>
      </c>
    </row>
    <row r="57">
      <c r="A57" s="3" t="inlineStr">
        <is>
          <t>Collaborative Arrangements and Non-collaborative Arrangement Transactions [Line Items]</t>
        </is>
      </c>
    </row>
    <row r="58">
      <c r="A58" s="4" t="inlineStr">
        <is>
          <t>Preclinical milestone payment received</t>
        </is>
      </c>
      <c r="F58" s="7" t="n">
        <v>8000000</v>
      </c>
    </row>
    <row r="59">
      <c r="A59" s="4" t="inlineStr">
        <is>
          <t>Option fee</t>
        </is>
      </c>
      <c r="C59" s="7" t="n">
        <v>5000000</v>
      </c>
    </row>
    <row r="60">
      <c r="A60" s="4" t="inlineStr">
        <is>
          <t>Transaction price, change</t>
        </is>
      </c>
      <c r="B60" s="6" t="n">
        <v>0</v>
      </c>
    </row>
    <row r="61">
      <c r="A61" s="4" t="inlineStr">
        <is>
          <t>Option fee payment received</t>
        </is>
      </c>
      <c r="E61" s="6" t="n">
        <v>5000000</v>
      </c>
    </row>
    <row r="62">
      <c r="A62" s="4" t="inlineStr">
        <is>
          <t>Cost sharing reimbursements receivable</t>
        </is>
      </c>
      <c r="B62" s="7" t="n">
        <v>6000000</v>
      </c>
      <c r="E62" s="7" t="n">
        <v>6000000</v>
      </c>
      <c r="H62" s="7" t="n">
        <v>6000000</v>
      </c>
      <c r="I62" s="6" t="n">
        <v>6000000</v>
      </c>
      <c r="N62" s="7" t="n">
        <v>6000000</v>
      </c>
    </row>
    <row r="63">
      <c r="A63" s="4" t="inlineStr">
        <is>
          <t>Offset to research and development expense, cost reimbursement</t>
        </is>
      </c>
      <c r="I63" s="7" t="n">
        <v>6000000</v>
      </c>
    </row>
    <row r="64"/>
    <row r="65">
      <c r="A65" s="4" t="inlineStr">
        <is>
          <t>[1]</t>
        </is>
      </c>
      <c r="B65" s="4" t="inlineStr">
        <is>
          <t>Includes related party collaboration revenue from customer of $3,736 and $307,437 for the years ended December 31, 2021 and 2020, respectively.</t>
        </is>
      </c>
    </row>
  </sheetData>
  <mergeCells count="4">
    <mergeCell ref="I1:J1"/>
    <mergeCell ref="K1:L1"/>
    <mergeCell ref="A64:O64"/>
    <mergeCell ref="B65:O6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llaboration Agreements - Summary of Collaboration Revenue (Details) - USD ($) $ in Thousands</t>
        </is>
      </c>
      <c r="B1" s="2" t="inlineStr">
        <is>
          <t>12 Months Ended</t>
        </is>
      </c>
    </row>
    <row r="2">
      <c r="B2" s="2" t="inlineStr">
        <is>
          <t>Dec. 31, 2021</t>
        </is>
      </c>
      <c r="D2" s="2" t="inlineStr">
        <is>
          <t>Dec. 31, 2020</t>
        </is>
      </c>
      <c r="F2" s="2" t="inlineStr">
        <is>
          <t>Dec. 31, 2019</t>
        </is>
      </c>
    </row>
    <row r="3">
      <c r="A3" s="3" t="inlineStr">
        <is>
          <t>Collaborative Arrangements and Non-collaborative Arrangement Transactions [Line Items]</t>
        </is>
      </c>
    </row>
    <row r="4">
      <c r="A4" s="4" t="inlineStr">
        <is>
          <t>Collaborative revenue, revenue from contract with customer</t>
        </is>
      </c>
      <c r="B4" s="7" t="n">
        <v>48657</v>
      </c>
      <c r="C4" s="4" t="inlineStr">
        <is>
          <t>[1]</t>
        </is>
      </c>
      <c r="D4" s="7" t="n">
        <v>335561</v>
      </c>
      <c r="E4" s="4" t="inlineStr">
        <is>
          <t>[1]</t>
        </is>
      </c>
      <c r="F4" s="7" t="n">
        <v>26320</v>
      </c>
    </row>
    <row r="5">
      <c r="A5" s="4" t="inlineStr">
        <is>
          <t>Collaborative revenue, excluding revenue from contract with customer</t>
        </is>
      </c>
      <c r="B5" s="6" t="n">
        <v>4</v>
      </c>
      <c r="D5" s="6" t="n">
        <v>98</v>
      </c>
      <c r="F5" s="6" t="n">
        <v>358</v>
      </c>
    </row>
    <row r="6">
      <c r="A6" s="4" t="inlineStr">
        <is>
          <t>Total Collaboration Revenue</t>
        </is>
      </c>
      <c r="B6" s="6" t="n">
        <v>48661</v>
      </c>
      <c r="D6" s="6" t="n">
        <v>335659</v>
      </c>
      <c r="F6" s="6" t="n">
        <v>26678</v>
      </c>
    </row>
    <row r="7">
      <c r="A7" s="4" t="inlineStr">
        <is>
          <t>Takeda Collaboration Agreement</t>
        </is>
      </c>
    </row>
    <row r="8">
      <c r="A8" s="3" t="inlineStr">
        <is>
          <t>Collaborative Arrangements and Non-collaborative Arrangement Transactions [Line Items]</t>
        </is>
      </c>
    </row>
    <row r="9">
      <c r="A9" s="4" t="inlineStr">
        <is>
          <t>Total Collaboration Revenue</t>
        </is>
      </c>
      <c r="B9" s="6" t="n">
        <v>29921</v>
      </c>
      <c r="D9" s="6" t="n">
        <v>27155</v>
      </c>
      <c r="F9" s="6" t="n">
        <v>5926</v>
      </c>
    </row>
    <row r="10">
      <c r="A10" s="4" t="inlineStr">
        <is>
          <t>Revenue recognized included in the contract liability balance at the beginning of the year</t>
        </is>
      </c>
      <c r="B10" s="6" t="n">
        <v>15900</v>
      </c>
      <c r="D10" s="6" t="n">
        <v>19600</v>
      </c>
    </row>
    <row r="11">
      <c r="A11" s="4" t="inlineStr">
        <is>
          <t>Takeda Collaboration Agreement | Takeda Collaboration Agreement Services</t>
        </is>
      </c>
    </row>
    <row r="12">
      <c r="A12" s="3" t="inlineStr">
        <is>
          <t>Collaborative Arrangements and Non-collaborative Arrangement Transactions [Line Items]</t>
        </is>
      </c>
    </row>
    <row r="13">
      <c r="A13" s="4" t="inlineStr">
        <is>
          <t>Collaborative revenue, revenue from contract with customer</t>
        </is>
      </c>
      <c r="B13" s="6" t="n">
        <v>19921</v>
      </c>
      <c r="D13" s="6" t="n">
        <v>27155</v>
      </c>
      <c r="F13" s="6" t="n">
        <v>5926</v>
      </c>
    </row>
    <row r="14">
      <c r="A14" s="4" t="inlineStr">
        <is>
          <t>Takeda Collaboration Agreement | PTV:PGRN Collaboration Agreement</t>
        </is>
      </c>
    </row>
    <row r="15">
      <c r="A15" s="3" t="inlineStr">
        <is>
          <t>Collaborative Arrangements and Non-collaborative Arrangement Transactions [Line Items]</t>
        </is>
      </c>
    </row>
    <row r="16">
      <c r="A16" s="4" t="inlineStr">
        <is>
          <t>Collaborative revenue, revenue from contract with customer</t>
        </is>
      </c>
      <c r="B16" s="6" t="n">
        <v>5000</v>
      </c>
      <c r="D16" s="6" t="n">
        <v>0</v>
      </c>
      <c r="F16" s="6" t="n">
        <v>0</v>
      </c>
    </row>
    <row r="17">
      <c r="A17" s="4" t="inlineStr">
        <is>
          <t>Takeda Collaboration Agreement | ATV:TREM2 Collaboration Agreement</t>
        </is>
      </c>
    </row>
    <row r="18">
      <c r="A18" s="3" t="inlineStr">
        <is>
          <t>Collaborative Arrangements and Non-collaborative Arrangement Transactions [Line Items]</t>
        </is>
      </c>
    </row>
    <row r="19">
      <c r="A19" s="4" t="inlineStr">
        <is>
          <t>Collaborative revenue, revenue from contract with customer</t>
        </is>
      </c>
      <c r="B19" s="6" t="n">
        <v>5000</v>
      </c>
      <c r="D19" s="6" t="n">
        <v>0</v>
      </c>
      <c r="F19" s="6" t="n">
        <v>0</v>
      </c>
    </row>
    <row r="20">
      <c r="A20" s="4" t="inlineStr">
        <is>
          <t>Sanofi Collaboration Agreement</t>
        </is>
      </c>
    </row>
    <row r="21">
      <c r="A21" s="3" t="inlineStr">
        <is>
          <t>Collaborative Arrangements and Non-collaborative Arrangement Transactions [Line Items]</t>
        </is>
      </c>
    </row>
    <row r="22">
      <c r="A22" s="4" t="inlineStr">
        <is>
          <t>Total Collaboration Revenue</t>
        </is>
      </c>
      <c r="B22" s="6" t="n">
        <v>15004</v>
      </c>
      <c r="D22" s="6" t="n">
        <v>1067</v>
      </c>
      <c r="F22" s="6" t="n">
        <v>20752</v>
      </c>
    </row>
    <row r="23">
      <c r="A23" s="4" t="inlineStr">
        <is>
          <t>Sanofi Collaboration Agreement | Peripheral Program License</t>
        </is>
      </c>
    </row>
    <row r="24">
      <c r="A24" s="3" t="inlineStr">
        <is>
          <t>Collaborative Arrangements and Non-collaborative Arrangement Transactions [Line Items]</t>
        </is>
      </c>
    </row>
    <row r="25">
      <c r="A25" s="4" t="inlineStr">
        <is>
          <t>Collaborative revenue, revenue from contract with customer</t>
        </is>
      </c>
      <c r="B25" s="6" t="n">
        <v>15000</v>
      </c>
      <c r="D25" s="6" t="n">
        <v>0</v>
      </c>
      <c r="F25" s="6" t="n">
        <v>10000</v>
      </c>
    </row>
    <row r="26">
      <c r="A26" s="4" t="inlineStr">
        <is>
          <t>Sanofi Collaboration Agreement | Alzheimer's Disease Services</t>
        </is>
      </c>
    </row>
    <row r="27">
      <c r="A27" s="3" t="inlineStr">
        <is>
          <t>Collaborative Arrangements and Non-collaborative Arrangement Transactions [Line Items]</t>
        </is>
      </c>
    </row>
    <row r="28">
      <c r="A28" s="4" t="inlineStr">
        <is>
          <t>Collaborative revenue, excluding revenue from contract with customer</t>
        </is>
      </c>
      <c r="B28" s="6" t="n">
        <v>4</v>
      </c>
      <c r="D28" s="6" t="n">
        <v>98</v>
      </c>
      <c r="F28" s="6" t="n">
        <v>358</v>
      </c>
    </row>
    <row r="29">
      <c r="A29" s="4" t="inlineStr">
        <is>
          <t>Sanofi Collaboration Agreement | Retained Activities</t>
        </is>
      </c>
    </row>
    <row r="30">
      <c r="A30" s="3" t="inlineStr">
        <is>
          <t>Collaborative Arrangements and Non-collaborative Arrangement Transactions [Line Items]</t>
        </is>
      </c>
    </row>
    <row r="31">
      <c r="A31" s="4" t="inlineStr">
        <is>
          <t>Collaborative revenue, revenue from contract with customer</t>
        </is>
      </c>
      <c r="B31" s="6" t="n">
        <v>0</v>
      </c>
      <c r="D31" s="6" t="n">
        <v>969</v>
      </c>
      <c r="F31" s="6" t="n">
        <v>10394</v>
      </c>
    </row>
    <row r="32">
      <c r="A32" s="4" t="inlineStr">
        <is>
          <t>Biogen Collaboration Agreement</t>
        </is>
      </c>
    </row>
    <row r="33">
      <c r="A33" s="3" t="inlineStr">
        <is>
          <t>Collaborative Arrangements and Non-collaborative Arrangement Transactions [Line Items]</t>
        </is>
      </c>
    </row>
    <row r="34">
      <c r="A34" s="4" t="inlineStr">
        <is>
          <t>Total Collaboration Revenue</t>
        </is>
      </c>
      <c r="B34" s="6" t="n">
        <v>3736</v>
      </c>
      <c r="D34" s="6" t="n">
        <v>307437</v>
      </c>
      <c r="F34" s="6" t="n">
        <v>0</v>
      </c>
    </row>
    <row r="35">
      <c r="A35" s="4" t="inlineStr">
        <is>
          <t>Biogen Collaboration Agreement | LRRK2 Program License</t>
        </is>
      </c>
    </row>
    <row r="36">
      <c r="A36" s="3" t="inlineStr">
        <is>
          <t>Collaborative Arrangements and Non-collaborative Arrangement Transactions [Line Items]</t>
        </is>
      </c>
    </row>
    <row r="37">
      <c r="A37" s="4" t="inlineStr">
        <is>
          <t>Collaborative revenue, revenue from contract with customer</t>
        </is>
      </c>
      <c r="B37" s="6" t="n">
        <v>0</v>
      </c>
      <c r="D37" s="6" t="n">
        <v>306545</v>
      </c>
      <c r="F37" s="6" t="n">
        <v>0</v>
      </c>
    </row>
    <row r="38">
      <c r="A38" s="4" t="inlineStr">
        <is>
          <t>Biogen Collaboration Agreement | Option Research Services</t>
        </is>
      </c>
    </row>
    <row r="39">
      <c r="A39" s="3" t="inlineStr">
        <is>
          <t>Collaborative Arrangements and Non-collaborative Arrangement Transactions [Line Items]</t>
        </is>
      </c>
    </row>
    <row r="40">
      <c r="A40" s="4" t="inlineStr">
        <is>
          <t>Collaborative revenue, revenue from contract with customer</t>
        </is>
      </c>
      <c r="B40" s="7" t="n">
        <v>3736</v>
      </c>
      <c r="D40" s="7" t="n">
        <v>892</v>
      </c>
      <c r="F40" s="7" t="n">
        <v>0</v>
      </c>
    </row>
    <row r="41"/>
    <row r="42">
      <c r="A42" s="4" t="inlineStr">
        <is>
          <t>[1]</t>
        </is>
      </c>
      <c r="B42" s="4" t="inlineStr">
        <is>
          <t>Includes related party collaboration revenue from customer of $3,736 and $307,437 for the years ended December 31, 2021 and 2020, respectively.</t>
        </is>
      </c>
    </row>
  </sheetData>
  <mergeCells count="6">
    <mergeCell ref="A1:A2"/>
    <mergeCell ref="B1:F1"/>
    <mergeCell ref="B2:C2"/>
    <mergeCell ref="D2:E2"/>
    <mergeCell ref="A41:F41"/>
    <mergeCell ref="B42:F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License Agreements - Narrative (Details) - Genentech - USD ($)</t>
        </is>
      </c>
      <c r="B1" s="2" t="inlineStr">
        <is>
          <t>1 Months Ended</t>
        </is>
      </c>
      <c r="C1" s="2" t="inlineStr">
        <is>
          <t>12 Months Ended</t>
        </is>
      </c>
      <c r="F1" s="2" t="inlineStr">
        <is>
          <t>67 Months Ended</t>
        </is>
      </c>
    </row>
    <row r="2">
      <c r="B2" s="2" t="inlineStr">
        <is>
          <t>Jun. 30, 2016</t>
        </is>
      </c>
      <c r="C2" s="2" t="inlineStr">
        <is>
          <t>Dec. 31, 2021</t>
        </is>
      </c>
      <c r="D2" s="2" t="inlineStr">
        <is>
          <t>Dec. 31, 2020</t>
        </is>
      </c>
      <c r="E2" s="2" t="inlineStr">
        <is>
          <t>Dec. 31, 2019</t>
        </is>
      </c>
      <c r="F2" s="2" t="inlineStr">
        <is>
          <t>Dec. 31, 2021</t>
        </is>
      </c>
      <c r="G2" s="2" t="inlineStr">
        <is>
          <t>Oct. 05, 2020</t>
        </is>
      </c>
    </row>
    <row r="3">
      <c r="A3" s="4" t="inlineStr">
        <is>
          <t>Biogen</t>
        </is>
      </c>
    </row>
    <row r="4">
      <c r="A4" s="3" t="inlineStr">
        <is>
          <t>Collaborative Arrangements and Non-collaborative Arrangement Transactions [Line Items]</t>
        </is>
      </c>
    </row>
    <row r="5">
      <c r="A5" s="4" t="inlineStr">
        <is>
          <t>Payment obligation responsibility</t>
        </is>
      </c>
      <c r="G5" s="4" t="inlineStr">
        <is>
          <t>50.00%</t>
        </is>
      </c>
    </row>
    <row r="6">
      <c r="A6" s="4" t="inlineStr">
        <is>
          <t>Clinical</t>
        </is>
      </c>
    </row>
    <row r="7">
      <c r="A7" s="3" t="inlineStr">
        <is>
          <t>Collaborative Arrangements and Non-collaborative Arrangement Transactions [Line Items]</t>
        </is>
      </c>
    </row>
    <row r="8">
      <c r="A8" s="4" t="inlineStr">
        <is>
          <t>Milestone payments upon achievement of specified clinical and regulatory milestones</t>
        </is>
      </c>
      <c r="B8" s="7" t="n">
        <v>37500000</v>
      </c>
    </row>
    <row r="9">
      <c r="A9" s="4" t="inlineStr">
        <is>
          <t>Regulatory</t>
        </is>
      </c>
    </row>
    <row r="10">
      <c r="A10" s="3" t="inlineStr">
        <is>
          <t>Collaborative Arrangements and Non-collaborative Arrangement Transactions [Line Items]</t>
        </is>
      </c>
    </row>
    <row r="11">
      <c r="A11" s="4" t="inlineStr">
        <is>
          <t>Milestone payments upon achievement of specified clinical and regulatory milestones</t>
        </is>
      </c>
      <c r="B11" s="6" t="n">
        <v>102500000</v>
      </c>
    </row>
    <row r="12">
      <c r="A12" s="4" t="inlineStr">
        <is>
          <t>Commercial</t>
        </is>
      </c>
    </row>
    <row r="13">
      <c r="A13" s="3" t="inlineStr">
        <is>
          <t>Collaborative Arrangements and Non-collaborative Arrangement Transactions [Line Items]</t>
        </is>
      </c>
    </row>
    <row r="14">
      <c r="A14" s="4" t="inlineStr">
        <is>
          <t>Milestone payments upon achievement of specified clinical and regulatory milestones</t>
        </is>
      </c>
      <c r="B14" s="6" t="n">
        <v>175000000</v>
      </c>
    </row>
    <row r="15">
      <c r="A15" s="4" t="inlineStr">
        <is>
          <t>License Agreement | Research and development</t>
        </is>
      </c>
    </row>
    <row r="16">
      <c r="A16" s="3" t="inlineStr">
        <is>
          <t>Collaborative Arrangements and Non-collaborative Arrangement Transactions [Line Items]</t>
        </is>
      </c>
    </row>
    <row r="17">
      <c r="A17" s="4" t="inlineStr">
        <is>
          <t>Upfront fee paid</t>
        </is>
      </c>
      <c r="C17" s="7" t="n">
        <v>0</v>
      </c>
      <c r="D17" s="7" t="n">
        <v>0</v>
      </c>
      <c r="E17" s="7" t="n">
        <v>0</v>
      </c>
      <c r="F17" s="7" t="n">
        <v>12500000</v>
      </c>
    </row>
    <row r="18">
      <c r="A18" s="4" t="inlineStr">
        <is>
          <t>Maximum</t>
        </is>
      </c>
    </row>
    <row r="19">
      <c r="A19" s="3" t="inlineStr">
        <is>
          <t>Collaborative Arrangements and Non-collaborative Arrangement Transactions [Line Items]</t>
        </is>
      </c>
    </row>
    <row r="20">
      <c r="A20" s="4" t="inlineStr">
        <is>
          <t>Milestone payments upon achievement of specified clinical and regulatory milestones</t>
        </is>
      </c>
      <c r="B20" s="7" t="n">
        <v>3150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68209</v>
      </c>
      <c r="C3" s="7" t="n">
        <v>61648</v>
      </c>
    </row>
    <row r="4">
      <c r="A4" s="4" t="inlineStr">
        <is>
          <t>Less: accumulated depreciation</t>
        </is>
      </c>
      <c r="B4" s="6" t="n">
        <v>-29344</v>
      </c>
      <c r="C4" s="6" t="n">
        <v>-20802</v>
      </c>
    </row>
    <row r="5">
      <c r="A5" s="4" t="inlineStr">
        <is>
          <t>Total property and equipment, net</t>
        </is>
      </c>
      <c r="B5" s="6" t="n">
        <v>38865</v>
      </c>
      <c r="C5" s="6" t="n">
        <v>40846</v>
      </c>
    </row>
    <row r="6">
      <c r="A6" s="4" t="inlineStr">
        <is>
          <t>Manufacturing and laboratory equipment</t>
        </is>
      </c>
    </row>
    <row r="7">
      <c r="A7" s="3" t="inlineStr">
        <is>
          <t>Property, Plant and Equipment [Line Items]</t>
        </is>
      </c>
    </row>
    <row r="8">
      <c r="A8" s="4" t="inlineStr">
        <is>
          <t>Total property and equipment</t>
        </is>
      </c>
      <c r="B8" s="6" t="n">
        <v>30114</v>
      </c>
      <c r="C8" s="6" t="n">
        <v>24216</v>
      </c>
    </row>
    <row r="9">
      <c r="A9" s="4" t="inlineStr">
        <is>
          <t>Leasehold improvements</t>
        </is>
      </c>
    </row>
    <row r="10">
      <c r="A10" s="3" t="inlineStr">
        <is>
          <t>Property, Plant and Equipment [Line Items]</t>
        </is>
      </c>
    </row>
    <row r="11">
      <c r="A11" s="4" t="inlineStr">
        <is>
          <t>Total property and equipment</t>
        </is>
      </c>
      <c r="B11" s="6" t="n">
        <v>35235</v>
      </c>
      <c r="C11" s="6" t="n">
        <v>34738</v>
      </c>
    </row>
    <row r="12">
      <c r="A12" s="4" t="inlineStr">
        <is>
          <t>Computers equipment and purchased software</t>
        </is>
      </c>
    </row>
    <row r="13">
      <c r="A13" s="3" t="inlineStr">
        <is>
          <t>Property, Plant and Equipment [Line Items]</t>
        </is>
      </c>
    </row>
    <row r="14">
      <c r="A14" s="4" t="inlineStr">
        <is>
          <t>Total property and equipment</t>
        </is>
      </c>
      <c r="B14" s="6" t="n">
        <v>1337</v>
      </c>
      <c r="C14" s="6" t="n">
        <v>1254</v>
      </c>
    </row>
    <row r="15">
      <c r="A15" s="4" t="inlineStr">
        <is>
          <t>Furniture and fixtures</t>
        </is>
      </c>
    </row>
    <row r="16">
      <c r="A16" s="3" t="inlineStr">
        <is>
          <t>Property, Plant and Equipment [Line Items]</t>
        </is>
      </c>
    </row>
    <row r="17">
      <c r="A17" s="4" t="inlineStr">
        <is>
          <t>Total property and equipment</t>
        </is>
      </c>
      <c r="B17" s="7" t="n">
        <v>1523</v>
      </c>
      <c r="C17" s="7" t="n">
        <v>14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7" t="n">
        <v>8593</v>
      </c>
      <c r="C4" s="7" t="n">
        <v>8531</v>
      </c>
      <c r="D4" s="7" t="n">
        <v>79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7" t="n">
        <v>19013</v>
      </c>
      <c r="C3" s="7" t="n">
        <v>20503</v>
      </c>
    </row>
    <row r="4">
      <c r="A4" s="4" t="inlineStr">
        <is>
          <t>Accrued clinical costs and other research &amp; development costs</t>
        </is>
      </c>
      <c r="B4" s="6" t="n">
        <v>15887</v>
      </c>
      <c r="C4" s="6" t="n">
        <v>11775</v>
      </c>
    </row>
    <row r="5">
      <c r="A5" s="4" t="inlineStr">
        <is>
          <t>Accrued manufacturing costs</t>
        </is>
      </c>
      <c r="B5" s="6" t="n">
        <v>9955</v>
      </c>
      <c r="C5" s="6" t="n">
        <v>7140</v>
      </c>
    </row>
    <row r="6">
      <c r="A6" s="4" t="inlineStr">
        <is>
          <t>Other accrued costs and current liabilities</t>
        </is>
      </c>
      <c r="B6" s="7" t="n">
        <v>2857</v>
      </c>
      <c r="C6" s="7" t="n">
        <v>3037</v>
      </c>
    </row>
    <row r="7">
      <c r="A7" s="4" t="inlineStr">
        <is>
          <t>Operating Lease, Liability, Current, Statement of Financial Position [Extensible List]</t>
        </is>
      </c>
      <c r="B7" s="4" t="inlineStr">
        <is>
          <t>Total accrued expenses and other current liabilities</t>
        </is>
      </c>
      <c r="C7" s="4" t="inlineStr">
        <is>
          <t>Total accrued expenses and other current liabilities</t>
        </is>
      </c>
    </row>
    <row r="8">
      <c r="A8" s="4" t="inlineStr">
        <is>
          <t>Operating lease liability, current</t>
        </is>
      </c>
      <c r="B8" s="7" t="n">
        <v>5453</v>
      </c>
      <c r="C8" s="7" t="n">
        <v>4690</v>
      </c>
    </row>
    <row r="9">
      <c r="A9" s="4" t="inlineStr">
        <is>
          <t>Total accrued expenses and other current liabilities</t>
        </is>
      </c>
      <c r="B9" s="7" t="n">
        <v>53165</v>
      </c>
      <c r="C9" s="7" t="n">
        <v>47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23" customWidth="1" min="2" max="2"/>
    <col width="25" customWidth="1" min="3" max="3"/>
    <col width="21" customWidth="1" min="4" max="4"/>
    <col width="21" customWidth="1" min="5" max="5"/>
    <col width="21" customWidth="1" min="6" max="6"/>
    <col width="17" customWidth="1" min="7" max="7"/>
  </cols>
  <sheetData>
    <row r="1">
      <c r="A1" s="1" t="inlineStr">
        <is>
          <t>Commitments and Contingencies - Narrative (Details)</t>
        </is>
      </c>
      <c r="B1" s="2" t="inlineStr">
        <is>
          <t>May 02, 2018USD ($)ft²</t>
        </is>
      </c>
      <c r="C1" s="2" t="inlineStr">
        <is>
          <t>Aug. 31, 2021USD ($)ft²</t>
        </is>
      </c>
      <c r="D1" s="2" t="inlineStr">
        <is>
          <t>Dec. 31, 2021USD ($)</t>
        </is>
      </c>
      <c r="E1" s="2" t="inlineStr">
        <is>
          <t>Dec. 31, 2020USD ($)</t>
        </is>
      </c>
      <c r="F1" s="2" t="inlineStr">
        <is>
          <t>Dec. 31, 2019USD ($)</t>
        </is>
      </c>
      <c r="G1" s="2" t="inlineStr">
        <is>
          <t>Oct. 31, 2018ft²</t>
        </is>
      </c>
    </row>
    <row r="2">
      <c r="A2" s="3" t="inlineStr">
        <is>
          <t>Loss Contingencies [Line Items]</t>
        </is>
      </c>
    </row>
    <row r="3">
      <c r="A3" s="4" t="inlineStr">
        <is>
          <t>Sublease income</t>
        </is>
      </c>
      <c r="D3" s="7" t="n">
        <v>3800000</v>
      </c>
      <c r="E3" s="7" t="n">
        <v>3600000</v>
      </c>
      <c r="F3" s="7" t="n">
        <v>2600000</v>
      </c>
    </row>
    <row r="4">
      <c r="A4" s="4" t="inlineStr">
        <is>
          <t>DMSA</t>
        </is>
      </c>
    </row>
    <row r="5">
      <c r="A5" s="3" t="inlineStr">
        <is>
          <t>Loss Contingencies [Line Items]</t>
        </is>
      </c>
    </row>
    <row r="6">
      <c r="A6" s="4" t="inlineStr">
        <is>
          <t>Purchase order executed</t>
        </is>
      </c>
      <c r="D6" s="6" t="n">
        <v>35800000</v>
      </c>
      <c r="E6" s="6" t="n">
        <v>33000000</v>
      </c>
    </row>
    <row r="7">
      <c r="A7" s="4" t="inlineStr">
        <is>
          <t>Costs incurred</t>
        </is>
      </c>
      <c r="D7" s="6" t="n">
        <v>17400000</v>
      </c>
      <c r="E7" s="6" t="n">
        <v>10800000</v>
      </c>
      <c r="F7" s="6" t="n">
        <v>12700000</v>
      </c>
    </row>
    <row r="8">
      <c r="A8" s="4" t="inlineStr">
        <is>
          <t>Payments for development and manufacturing services</t>
        </is>
      </c>
      <c r="D8" s="6" t="n">
        <v>14900000</v>
      </c>
      <c r="E8" s="6" t="n">
        <v>7300000</v>
      </c>
      <c r="F8" s="7" t="n">
        <v>12500000</v>
      </c>
    </row>
    <row r="9">
      <c r="A9" s="4" t="inlineStr">
        <is>
          <t>Non-Cancellable Purchase Commitments</t>
        </is>
      </c>
    </row>
    <row r="10">
      <c r="A10" s="3" t="inlineStr">
        <is>
          <t>Loss Contingencies [Line Items]</t>
        </is>
      </c>
    </row>
    <row r="11">
      <c r="A11" s="4" t="inlineStr">
        <is>
          <t>Purchase commitments</t>
        </is>
      </c>
      <c r="D11" s="6" t="n">
        <v>28300000</v>
      </c>
      <c r="E11" s="6" t="n">
        <v>27100000</v>
      </c>
    </row>
    <row r="12">
      <c r="A12" s="4" t="inlineStr">
        <is>
          <t>Excluding DMSA</t>
        </is>
      </c>
    </row>
    <row r="13">
      <c r="A13" s="3" t="inlineStr">
        <is>
          <t>Loss Contingencies [Line Items]</t>
        </is>
      </c>
    </row>
    <row r="14">
      <c r="A14" s="4" t="inlineStr">
        <is>
          <t>Purchase commitments</t>
        </is>
      </c>
      <c r="D14" s="6" t="n">
        <v>11500000</v>
      </c>
      <c r="E14" s="6" t="n">
        <v>3800000</v>
      </c>
    </row>
    <row r="15">
      <c r="A15" s="4" t="inlineStr">
        <is>
          <t>Other Commitments</t>
        </is>
      </c>
    </row>
    <row r="16">
      <c r="A16" s="3" t="inlineStr">
        <is>
          <t>Loss Contingencies [Line Items]</t>
        </is>
      </c>
    </row>
    <row r="17">
      <c r="A17" s="4" t="inlineStr">
        <is>
          <t>Purchase commitments</t>
        </is>
      </c>
      <c r="D17" s="6" t="n">
        <v>1700000</v>
      </c>
      <c r="E17" s="7" t="n">
        <v>1000000</v>
      </c>
    </row>
    <row r="18">
      <c r="A18" s="4" t="inlineStr">
        <is>
          <t>SLC Facility</t>
        </is>
      </c>
    </row>
    <row r="19">
      <c r="A19" s="3" t="inlineStr">
        <is>
          <t>Loss Contingencies [Line Items]</t>
        </is>
      </c>
    </row>
    <row r="20">
      <c r="A20" s="4" t="inlineStr">
        <is>
          <t>Purchase commitments</t>
        </is>
      </c>
      <c r="D20" s="6" t="n">
        <v>8000000</v>
      </c>
    </row>
    <row r="21">
      <c r="A21" s="4" t="inlineStr">
        <is>
          <t>Headquarters Lease</t>
        </is>
      </c>
    </row>
    <row r="22">
      <c r="A22" s="3" t="inlineStr">
        <is>
          <t>Loss Contingencies [Line Items]</t>
        </is>
      </c>
    </row>
    <row r="23">
      <c r="A23" s="4" t="inlineStr">
        <is>
          <t>Area under lease | ft²</t>
        </is>
      </c>
      <c r="B23" s="6" t="n">
        <v>148020</v>
      </c>
    </row>
    <row r="24">
      <c r="A24" s="4" t="inlineStr">
        <is>
          <t>Lease period</t>
        </is>
      </c>
      <c r="B24" s="4" t="inlineStr">
        <is>
          <t>10 years</t>
        </is>
      </c>
    </row>
    <row r="25">
      <c r="A25" s="4" t="inlineStr">
        <is>
          <t>Lease renewal option term</t>
        </is>
      </c>
      <c r="B25" s="4" t="inlineStr">
        <is>
          <t>10 years</t>
        </is>
      </c>
    </row>
    <row r="26">
      <c r="A26" s="4" t="inlineStr">
        <is>
          <t>Headquarters Lease | Landlord Funded Tenant Improvements</t>
        </is>
      </c>
    </row>
    <row r="27">
      <c r="A27" s="3" t="inlineStr">
        <is>
          <t>Loss Contingencies [Line Items]</t>
        </is>
      </c>
    </row>
    <row r="28">
      <c r="A28" s="4" t="inlineStr">
        <is>
          <t>Tenant improvement allowance repayable in rent</t>
        </is>
      </c>
      <c r="B28" s="7" t="n">
        <v>4400000</v>
      </c>
    </row>
    <row r="29">
      <c r="A29" s="4" t="inlineStr">
        <is>
          <t>Operating Lease, 8 Year Lease Agreement | Building</t>
        </is>
      </c>
    </row>
    <row r="30">
      <c r="A30" s="3" t="inlineStr">
        <is>
          <t>Loss Contingencies [Line Items]</t>
        </is>
      </c>
    </row>
    <row r="31">
      <c r="A31" s="4" t="inlineStr">
        <is>
          <t>Lease not yet commenced, area under lease | ft²</t>
        </is>
      </c>
      <c r="C31" s="6" t="n">
        <v>65000</v>
      </c>
    </row>
    <row r="32">
      <c r="A32" s="4" t="inlineStr">
        <is>
          <t>Lease not yet commenced, period</t>
        </is>
      </c>
      <c r="C32" s="4" t="inlineStr">
        <is>
          <t>8 years 4 months 24 days</t>
        </is>
      </c>
    </row>
    <row r="33">
      <c r="A33" s="4" t="inlineStr">
        <is>
          <t>Lease not yet commenced, undiscounted lease payments</t>
        </is>
      </c>
      <c r="C33" s="7" t="n">
        <v>12500000</v>
      </c>
    </row>
    <row r="34">
      <c r="A34" s="4" t="inlineStr">
        <is>
          <t>Lease not yet commenced, lease liability</t>
        </is>
      </c>
      <c r="D34" s="6" t="n">
        <v>0</v>
      </c>
    </row>
    <row r="35">
      <c r="A35" s="4" t="inlineStr">
        <is>
          <t>Lease not yet commenced, ROU asset</t>
        </is>
      </c>
      <c r="D35" s="6" t="n">
        <v>0</v>
      </c>
    </row>
    <row r="36">
      <c r="A36" s="4" t="inlineStr">
        <is>
          <t>Lease not yet commenced, operating lease expense</t>
        </is>
      </c>
      <c r="D36" s="7" t="n">
        <v>0</v>
      </c>
    </row>
    <row r="37">
      <c r="A37" s="4" t="inlineStr">
        <is>
          <t>New Premises Sublease Agreement</t>
        </is>
      </c>
    </row>
    <row r="38">
      <c r="A38" s="3" t="inlineStr">
        <is>
          <t>Loss Contingencies [Line Items]</t>
        </is>
      </c>
    </row>
    <row r="39">
      <c r="A39" s="4" t="inlineStr">
        <is>
          <t>Rentable square feet | ft²</t>
        </is>
      </c>
      <c r="G39" s="6" t="n">
        <v>36835</v>
      </c>
    </row>
    <row r="40">
      <c r="A40" s="4" t="inlineStr">
        <is>
          <t>Sublease term</t>
        </is>
      </c>
      <c r="G40" s="4" t="inlineStr">
        <is>
          <t>5 years</t>
        </is>
      </c>
    </row>
    <row r="41">
      <c r="A41" s="4" t="inlineStr">
        <is>
          <t>Minimum | Headquarters Lease</t>
        </is>
      </c>
    </row>
    <row r="42">
      <c r="A42" s="3" t="inlineStr">
        <is>
          <t>Loss Contingencies [Line Items]</t>
        </is>
      </c>
    </row>
    <row r="43">
      <c r="A43" s="4" t="inlineStr">
        <is>
          <t>Lease renewal notice period</t>
        </is>
      </c>
      <c r="B43" s="4" t="inlineStr">
        <is>
          <t>9 months</t>
        </is>
      </c>
    </row>
    <row r="44">
      <c r="A44" s="4" t="inlineStr">
        <is>
          <t>Maximum | Headquarters Lease</t>
        </is>
      </c>
    </row>
    <row r="45">
      <c r="A45" s="3" t="inlineStr">
        <is>
          <t>Loss Contingencies [Line Items]</t>
        </is>
      </c>
    </row>
    <row r="46">
      <c r="A46" s="4" t="inlineStr">
        <is>
          <t>Lease renewal notice period</t>
        </is>
      </c>
      <c r="B46" s="4" t="inlineStr">
        <is>
          <t>12 months</t>
        </is>
      </c>
    </row>
    <row r="47">
      <c r="A47" s="4" t="inlineStr">
        <is>
          <t>Maximum | Headquarters Lease | Landlord Funded Tenant Improvements</t>
        </is>
      </c>
    </row>
    <row r="48">
      <c r="A48" s="3" t="inlineStr">
        <is>
          <t>Loss Contingencies [Line Items]</t>
        </is>
      </c>
    </row>
    <row r="49">
      <c r="A49" s="4" t="inlineStr">
        <is>
          <t>Leasehold improvements</t>
        </is>
      </c>
      <c r="B49" s="7" t="n">
        <v>25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and Comprehensive Income (Loss) - USD ($) $ in Thousands</t>
        </is>
      </c>
      <c r="B1" s="2" t="inlineStr">
        <is>
          <t>12 Months Ended</t>
        </is>
      </c>
    </row>
    <row r="2">
      <c r="B2" s="2" t="inlineStr">
        <is>
          <t>Dec. 31, 2021</t>
        </is>
      </c>
      <c r="D2" s="2" t="inlineStr">
        <is>
          <t>Dec. 31, 2020</t>
        </is>
      </c>
      <c r="F2" s="2" t="inlineStr">
        <is>
          <t>Dec. 31, 2019</t>
        </is>
      </c>
    </row>
    <row r="3">
      <c r="A3" s="3" t="inlineStr">
        <is>
          <t>Collaboration revenue:</t>
        </is>
      </c>
    </row>
    <row r="4">
      <c r="A4" s="4" t="inlineStr">
        <is>
          <t>Collaboration revenue from customers</t>
        </is>
      </c>
      <c r="B4" s="7" t="n">
        <v>48657</v>
      </c>
      <c r="C4" s="4" t="inlineStr">
        <is>
          <t>[1]</t>
        </is>
      </c>
      <c r="D4" s="7" t="n">
        <v>335561</v>
      </c>
      <c r="E4" s="4" t="inlineStr">
        <is>
          <t>[1]</t>
        </is>
      </c>
      <c r="F4" s="7" t="n">
        <v>26320</v>
      </c>
    </row>
    <row r="5">
      <c r="A5" s="4" t="inlineStr">
        <is>
          <t>Other collaboration revenue</t>
        </is>
      </c>
      <c r="B5" s="6" t="n">
        <v>4</v>
      </c>
      <c r="D5" s="6" t="n">
        <v>98</v>
      </c>
      <c r="F5" s="6" t="n">
        <v>358</v>
      </c>
    </row>
    <row r="6">
      <c r="A6" s="4" t="inlineStr">
        <is>
          <t>Total collaboration revenue</t>
        </is>
      </c>
      <c r="B6" s="6" t="n">
        <v>48661</v>
      </c>
      <c r="D6" s="6" t="n">
        <v>335659</v>
      </c>
      <c r="F6" s="6" t="n">
        <v>26678</v>
      </c>
    </row>
    <row r="7">
      <c r="A7" s="3" t="inlineStr">
        <is>
          <t>Operating expenses:</t>
        </is>
      </c>
    </row>
    <row r="8">
      <c r="A8" s="4" t="inlineStr">
        <is>
          <t>Research and development</t>
        </is>
      </c>
      <c r="B8" s="6" t="n">
        <v>265353</v>
      </c>
      <c r="C8" s="4" t="inlineStr">
        <is>
          <t>[2]</t>
        </is>
      </c>
      <c r="D8" s="6" t="n">
        <v>212615</v>
      </c>
      <c r="E8" s="4" t="inlineStr">
        <is>
          <t>[2]</t>
        </is>
      </c>
      <c r="F8" s="6" t="n">
        <v>193382</v>
      </c>
    </row>
    <row r="9">
      <c r="A9" s="4" t="inlineStr">
        <is>
          <t>General and administrative</t>
        </is>
      </c>
      <c r="B9" s="6" t="n">
        <v>79059</v>
      </c>
      <c r="D9" s="6" t="n">
        <v>60326</v>
      </c>
      <c r="F9" s="6" t="n">
        <v>46480</v>
      </c>
    </row>
    <row r="10">
      <c r="A10" s="4" t="inlineStr">
        <is>
          <t>Total operating expenses</t>
        </is>
      </c>
      <c r="B10" s="6" t="n">
        <v>344412</v>
      </c>
      <c r="D10" s="6" t="n">
        <v>272941</v>
      </c>
      <c r="F10" s="6" t="n">
        <v>239862</v>
      </c>
    </row>
    <row r="11">
      <c r="A11" s="4" t="inlineStr">
        <is>
          <t>Income (loss) from operations</t>
        </is>
      </c>
      <c r="B11" s="6" t="n">
        <v>-295751</v>
      </c>
      <c r="D11" s="6" t="n">
        <v>62718</v>
      </c>
      <c r="F11" s="6" t="n">
        <v>-213184</v>
      </c>
    </row>
    <row r="12">
      <c r="A12" s="4" t="inlineStr">
        <is>
          <t>Interest and other income, net</t>
        </is>
      </c>
      <c r="B12" s="6" t="n">
        <v>4595</v>
      </c>
      <c r="D12" s="6" t="n">
        <v>9241</v>
      </c>
      <c r="F12" s="6" t="n">
        <v>15219</v>
      </c>
    </row>
    <row r="13">
      <c r="A13" s="4" t="inlineStr">
        <is>
          <t>Income (loss) before income taxes</t>
        </is>
      </c>
      <c r="B13" s="6" t="n">
        <v>-291156</v>
      </c>
      <c r="D13" s="6" t="n">
        <v>71959</v>
      </c>
      <c r="F13" s="6" t="n">
        <v>-197965</v>
      </c>
    </row>
    <row r="14">
      <c r="A14" s="4" t="inlineStr">
        <is>
          <t>Income tax benefit (expense)</t>
        </is>
      </c>
      <c r="B14" s="6" t="n">
        <v>575</v>
      </c>
      <c r="D14" s="6" t="n">
        <v>-823</v>
      </c>
      <c r="F14" s="6" t="n">
        <v>351</v>
      </c>
    </row>
    <row r="15">
      <c r="A15" s="4" t="inlineStr">
        <is>
          <t>Net income (loss)</t>
        </is>
      </c>
      <c r="B15" s="6" t="n">
        <v>-290581</v>
      </c>
      <c r="D15" s="6" t="n">
        <v>71136</v>
      </c>
      <c r="F15" s="6" t="n">
        <v>-197614</v>
      </c>
    </row>
    <row r="16">
      <c r="A16" s="3" t="inlineStr">
        <is>
          <t>Other comprehensive income (loss):</t>
        </is>
      </c>
    </row>
    <row r="17">
      <c r="A17" s="4" t="inlineStr">
        <is>
          <t>Net unrealized gain (loss) on marketable securities, net of tax</t>
        </is>
      </c>
      <c r="B17" s="6" t="n">
        <v>-2254</v>
      </c>
      <c r="D17" s="6" t="n">
        <v>-595</v>
      </c>
      <c r="F17" s="6" t="n">
        <v>999</v>
      </c>
    </row>
    <row r="18">
      <c r="A18" s="4" t="inlineStr">
        <is>
          <t>Comprehensive income (loss)</t>
        </is>
      </c>
      <c r="B18" s="7" t="n">
        <v>-292835</v>
      </c>
      <c r="D18" s="7" t="n">
        <v>70541</v>
      </c>
      <c r="F18" s="7" t="n">
        <v>-196615</v>
      </c>
    </row>
    <row r="19">
      <c r="A19" s="3" t="inlineStr">
        <is>
          <t>Net income (loss) per share:</t>
        </is>
      </c>
    </row>
    <row r="20">
      <c r="A20" s="4" t="inlineStr">
        <is>
          <t>Basic net income (loss) per share (usd per share)</t>
        </is>
      </c>
      <c r="B20" s="8" t="n">
        <v>-2.39</v>
      </c>
      <c r="D20" s="8" t="n">
        <v>0.65</v>
      </c>
      <c r="F20" s="8" t="n">
        <v>-2.07</v>
      </c>
    </row>
    <row r="21">
      <c r="A21" s="4" t="inlineStr">
        <is>
          <t>Diluted net income (loss) per share (usd per share)</t>
        </is>
      </c>
      <c r="B21" s="8" t="n">
        <v>-2.39</v>
      </c>
      <c r="D21" s="8" t="n">
        <v>0.63</v>
      </c>
      <c r="F21" s="8" t="n">
        <v>-2.07</v>
      </c>
    </row>
    <row r="22">
      <c r="A22" s="3" t="inlineStr">
        <is>
          <t>Weighted-average shares used in calculating:</t>
        </is>
      </c>
    </row>
    <row r="23">
      <c r="A23" s="4" t="inlineStr">
        <is>
          <t>Basic net income (loss) per share (in shares)</t>
        </is>
      </c>
      <c r="B23" s="6" t="n">
        <v>121524795</v>
      </c>
      <c r="D23" s="6" t="n">
        <v>108974137</v>
      </c>
      <c r="F23" s="6" t="n">
        <v>95608208</v>
      </c>
    </row>
    <row r="24">
      <c r="A24" s="4" t="inlineStr">
        <is>
          <t>Diluted net income (loss) per share (in shares)</t>
        </is>
      </c>
      <c r="B24" s="6" t="n">
        <v>121524795</v>
      </c>
      <c r="D24" s="6" t="n">
        <v>112703108</v>
      </c>
      <c r="F24" s="6" t="n">
        <v>95608208</v>
      </c>
    </row>
    <row r="25"/>
    <row r="26">
      <c r="A26" s="4" t="inlineStr">
        <is>
          <t>[1]</t>
        </is>
      </c>
      <c r="B26" s="4" t="inlineStr">
        <is>
          <t>Includes related party collaboration revenue from customer of $3,736 and $307,437 for the years ended December 31, 2021 and 2020, respectively.</t>
        </is>
      </c>
    </row>
    <row r="27">
      <c r="A27" s="4" t="inlineStr">
        <is>
          <t>[2]</t>
        </is>
      </c>
      <c r="B27" s="4" t="inlineStr">
        <is>
          <t>Includes an offset to expense from related party cost reimbursement of $6,499 and $9,260 for the years ended December 31, 2021 and 2020, respectively.</t>
        </is>
      </c>
    </row>
  </sheetData>
  <mergeCells count="7">
    <mergeCell ref="A1:A2"/>
    <mergeCell ref="B1:F1"/>
    <mergeCell ref="B2:C2"/>
    <mergeCell ref="D2:E2"/>
    <mergeCell ref="A25:F25"/>
    <mergeCell ref="B26:F26"/>
    <mergeCell ref="B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Summary of Supplemental Lease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11223</v>
      </c>
      <c r="C4" s="7" t="n">
        <v>11126</v>
      </c>
      <c r="D4" s="7" t="n">
        <v>10194</v>
      </c>
    </row>
    <row r="5">
      <c r="A5" s="4" t="inlineStr">
        <is>
          <t>Cash paid for amounts included in measurement of lease liability</t>
        </is>
      </c>
      <c r="B5" s="7" t="n">
        <v>10336</v>
      </c>
      <c r="C5" s="7" t="n">
        <v>9737</v>
      </c>
      <c r="D5" s="7" t="n">
        <v>5421</v>
      </c>
    </row>
    <row r="6">
      <c r="A6" s="4" t="inlineStr">
        <is>
          <t>Weighted average remaining lease term</t>
        </is>
      </c>
      <c r="B6" s="4" t="inlineStr">
        <is>
          <t>7 years 3 months 18 days</t>
        </is>
      </c>
      <c r="C6" s="4" t="inlineStr">
        <is>
          <t>8 years 3 months 18 days</t>
        </is>
      </c>
      <c r="D6" s="4" t="inlineStr">
        <is>
          <t>9 years 3 months 18 days</t>
        </is>
      </c>
    </row>
    <row r="7">
      <c r="A7" s="4" t="inlineStr">
        <is>
          <t>Weighted average discount rate</t>
        </is>
      </c>
      <c r="B7" s="4" t="inlineStr">
        <is>
          <t>9.00%</t>
        </is>
      </c>
      <c r="C7" s="4" t="inlineStr">
        <is>
          <t>9.00%</t>
        </is>
      </c>
      <c r="D7" s="4" t="inlineStr">
        <is>
          <t>9.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Commitments (Details) $ in Thousands</t>
        </is>
      </c>
      <c r="B1" s="2" t="inlineStr">
        <is>
          <t>Dec. 31, 2021USD ($)</t>
        </is>
      </c>
    </row>
    <row r="2">
      <c r="A2" s="3" t="inlineStr">
        <is>
          <t>Commitments and Contingencies Disclosure [Abstract]</t>
        </is>
      </c>
    </row>
    <row r="3">
      <c r="A3" s="4" t="inlineStr">
        <is>
          <t>2022</t>
        </is>
      </c>
      <c r="B3" s="7" t="n">
        <v>10702</v>
      </c>
    </row>
    <row r="4">
      <c r="A4" s="4" t="inlineStr">
        <is>
          <t>2023</t>
        </is>
      </c>
      <c r="B4" s="6" t="n">
        <v>11053</v>
      </c>
    </row>
    <row r="5">
      <c r="A5" s="4" t="inlineStr">
        <is>
          <t>2024</t>
        </is>
      </c>
      <c r="B5" s="6" t="n">
        <v>11417</v>
      </c>
    </row>
    <row r="6">
      <c r="A6" s="4" t="inlineStr">
        <is>
          <t>2025</t>
        </is>
      </c>
      <c r="B6" s="6" t="n">
        <v>11793</v>
      </c>
    </row>
    <row r="7">
      <c r="A7" s="4" t="inlineStr">
        <is>
          <t>2026</t>
        </is>
      </c>
      <c r="B7" s="6" t="n">
        <v>12182</v>
      </c>
    </row>
    <row r="8">
      <c r="A8" s="4" t="inlineStr">
        <is>
          <t>Thereafter</t>
        </is>
      </c>
      <c r="B8" s="6" t="n">
        <v>29966</v>
      </c>
    </row>
    <row r="9">
      <c r="A9" s="4" t="inlineStr">
        <is>
          <t>Total undiscounted lease payments</t>
        </is>
      </c>
      <c r="B9" s="6" t="n">
        <v>87113</v>
      </c>
    </row>
    <row r="10">
      <c r="A10" s="4" t="inlineStr">
        <is>
          <t>Present value adjustment</t>
        </is>
      </c>
      <c r="B10" s="6" t="n">
        <v>-23106</v>
      </c>
    </row>
    <row r="11">
      <c r="A11" s="4" t="inlineStr">
        <is>
          <t>Net operating lease liabilities</t>
        </is>
      </c>
      <c r="B11" s="7" t="n">
        <v>640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Receivables (Details) $ in Thousands</t>
        </is>
      </c>
      <c r="B1" s="2" t="inlineStr">
        <is>
          <t>Dec. 31, 2021USD ($)</t>
        </is>
      </c>
    </row>
    <row r="2">
      <c r="A2" s="3" t="inlineStr">
        <is>
          <t>Commitments and Contingencies Disclosure [Abstract]</t>
        </is>
      </c>
    </row>
    <row r="3">
      <c r="A3" s="4" t="inlineStr">
        <is>
          <t>2022</t>
        </is>
      </c>
      <c r="B3" s="7" t="n">
        <v>3009</v>
      </c>
    </row>
    <row r="4">
      <c r="A4" s="4" t="inlineStr">
        <is>
          <t>2023</t>
        </is>
      </c>
      <c r="B4" s="6" t="n">
        <v>3096</v>
      </c>
    </row>
    <row r="5">
      <c r="A5" s="4" t="inlineStr">
        <is>
          <t>2024</t>
        </is>
      </c>
      <c r="B5" s="6" t="n">
        <v>876</v>
      </c>
    </row>
    <row r="6">
      <c r="A6" s="4" t="inlineStr">
        <is>
          <t>2025 and thereafter</t>
        </is>
      </c>
      <c r="B6" s="6" t="n">
        <v>0</v>
      </c>
    </row>
    <row r="7">
      <c r="A7" s="4" t="inlineStr">
        <is>
          <t>Total undiscounted sublease receipts</t>
        </is>
      </c>
      <c r="B7" s="7" t="n">
        <v>6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Awards - Narrative (Details) - USD ($)</t>
        </is>
      </c>
      <c r="B1" s="2" t="inlineStr">
        <is>
          <t>1 Months Ended</t>
        </is>
      </c>
      <c r="E1" s="2" t="inlineStr">
        <is>
          <t>12 Months Ended</t>
        </is>
      </c>
    </row>
    <row r="2">
      <c r="B2" s="2" t="inlineStr">
        <is>
          <t>Dec. 31, 2017</t>
        </is>
      </c>
      <c r="C2" s="2" t="inlineStr">
        <is>
          <t>Nov. 30, 2015</t>
        </is>
      </c>
      <c r="D2" s="2" t="inlineStr">
        <is>
          <t>Aug. 31, 2015</t>
        </is>
      </c>
      <c r="E2" s="2" t="inlineStr">
        <is>
          <t>Dec. 31, 2021</t>
        </is>
      </c>
      <c r="F2" s="2" t="inlineStr">
        <is>
          <t>Dec. 31, 2020</t>
        </is>
      </c>
      <c r="G2" s="2" t="inlineStr">
        <is>
          <t>Dec. 31, 2019</t>
        </is>
      </c>
      <c r="H2" s="2" t="inlineStr">
        <is>
          <t>Jan. 31, 2021</t>
        </is>
      </c>
    </row>
    <row r="3">
      <c r="A3" s="3" t="inlineStr">
        <is>
          <t>Share-based Compensation Arrangement by Share-based Payment Award [Line Items]</t>
        </is>
      </c>
    </row>
    <row r="4">
      <c r="A4" s="4" t="inlineStr">
        <is>
          <t>Aggregate intrinsic value of options exercised</t>
        </is>
      </c>
      <c r="E4" s="7" t="n">
        <v>47900000</v>
      </c>
      <c r="F4" s="7" t="n">
        <v>43800000</v>
      </c>
      <c r="G4" s="7" t="n">
        <v>13100000</v>
      </c>
    </row>
    <row r="5">
      <c r="A5" s="4" t="inlineStr">
        <is>
          <t>Weighted-average grant date fair value of options vested (usd per share)</t>
        </is>
      </c>
      <c r="E5" s="8" t="n">
        <v>11.83</v>
      </c>
      <c r="F5" s="8" t="n">
        <v>11.51</v>
      </c>
      <c r="G5" s="8" t="n">
        <v>10.09</v>
      </c>
    </row>
    <row r="6">
      <c r="A6" s="4" t="inlineStr">
        <is>
          <t>Weighted-average grant date fair value of options granted (usd per share)</t>
        </is>
      </c>
      <c r="E6" s="5" t="n">
        <v>41.3</v>
      </c>
      <c r="F6" s="8" t="n">
        <v>15.67</v>
      </c>
      <c r="G6" s="8" t="n">
        <v>11.86</v>
      </c>
    </row>
    <row r="7">
      <c r="A7" s="4" t="inlineStr">
        <is>
          <t>Dividend yield</t>
        </is>
      </c>
      <c r="E7" s="4" t="inlineStr">
        <is>
          <t>0.00%</t>
        </is>
      </c>
    </row>
    <row r="8">
      <c r="A8" s="4" t="inlineStr">
        <is>
          <t>Stock options granted (in shares)</t>
        </is>
      </c>
      <c r="E8" s="6" t="n">
        <v>2037717</v>
      </c>
    </row>
    <row r="9">
      <c r="A9" s="4" t="inlineStr">
        <is>
          <t>Exercise price (usd per share)</t>
        </is>
      </c>
      <c r="E9" s="8" t="n">
        <v>14.86</v>
      </c>
    </row>
    <row r="10">
      <c r="A10" s="4" t="inlineStr">
        <is>
          <t>Share-based compensation, expense recognized</t>
        </is>
      </c>
      <c r="E10" s="7" t="n">
        <v>85247000</v>
      </c>
      <c r="F10" s="7" t="n">
        <v>50351000</v>
      </c>
      <c r="G10" s="7" t="n">
        <v>38378000</v>
      </c>
    </row>
    <row r="11">
      <c r="A11" s="4" t="inlineStr">
        <is>
          <t>Unamortized stock- based compensation expense related to unvested stock options</t>
        </is>
      </c>
      <c r="E11" s="7" t="n">
        <v>190800000</v>
      </c>
    </row>
    <row r="12">
      <c r="A12" s="4" t="inlineStr">
        <is>
          <t>Expected weighted average period</t>
        </is>
      </c>
      <c r="E12" s="4" t="inlineStr">
        <is>
          <t>2 years 9 months 18 days</t>
        </is>
      </c>
    </row>
    <row r="13">
      <c r="A13" s="4" t="inlineStr">
        <is>
          <t>Tax benefit realized, related to awards vested or exercised</t>
        </is>
      </c>
      <c r="E13" s="7" t="n">
        <v>0</v>
      </c>
      <c r="F13" s="6" t="n">
        <v>1000000</v>
      </c>
      <c r="G13" s="6" t="n">
        <v>0</v>
      </c>
    </row>
    <row r="14">
      <c r="A14" s="4" t="inlineStr">
        <is>
          <t>Total stock-based compensation expense, tax benefit</t>
        </is>
      </c>
      <c r="E14" s="6" t="n">
        <v>0</v>
      </c>
      <c r="F14" s="6" t="n">
        <v>0</v>
      </c>
      <c r="G14" s="6" t="n">
        <v>0</v>
      </c>
    </row>
    <row r="15">
      <c r="A15" s="4" t="inlineStr">
        <is>
          <t>General and administrative</t>
        </is>
      </c>
    </row>
    <row r="16">
      <c r="A16" s="3" t="inlineStr">
        <is>
          <t>Share-based Compensation Arrangement by Share-based Payment Award [Line Items]</t>
        </is>
      </c>
    </row>
    <row r="17">
      <c r="A17" s="4" t="inlineStr">
        <is>
          <t>Share-based compensation, expense recognized</t>
        </is>
      </c>
      <c r="E17" s="6" t="n">
        <v>35211000</v>
      </c>
      <c r="F17" s="6" t="n">
        <v>21349000</v>
      </c>
      <c r="G17" s="6" t="n">
        <v>19117000</v>
      </c>
    </row>
    <row r="18">
      <c r="A18" s="4" t="inlineStr">
        <is>
          <t>Research and development</t>
        </is>
      </c>
    </row>
    <row r="19">
      <c r="A19" s="3" t="inlineStr">
        <is>
          <t>Share-based Compensation Arrangement by Share-based Payment Award [Line Items]</t>
        </is>
      </c>
    </row>
    <row r="20">
      <c r="A20" s="4" t="inlineStr">
        <is>
          <t>Share-based compensation, expense recognized</t>
        </is>
      </c>
      <c r="E20" s="7" t="n">
        <v>50036000</v>
      </c>
      <c r="F20" s="6" t="n">
        <v>29002000</v>
      </c>
      <c r="G20" s="6" t="n">
        <v>19261000</v>
      </c>
    </row>
    <row r="21">
      <c r="A21" s="4" t="inlineStr">
        <is>
          <t>Performance and Market Contingent Stock Options</t>
        </is>
      </c>
    </row>
    <row r="22">
      <c r="A22" s="3" t="inlineStr">
        <is>
          <t>Share-based Compensation Arrangement by Share-based Payment Award [Line Items]</t>
        </is>
      </c>
    </row>
    <row r="23">
      <c r="A23" s="4" t="inlineStr">
        <is>
          <t>Stock options granted (in shares)</t>
        </is>
      </c>
      <c r="C23" s="6" t="n">
        <v>100000</v>
      </c>
      <c r="D23" s="6" t="n">
        <v>1600000</v>
      </c>
    </row>
    <row r="24">
      <c r="A24" s="4" t="inlineStr">
        <is>
          <t>Exercise price (usd per share)</t>
        </is>
      </c>
      <c r="C24" s="8" t="n">
        <v>0.68</v>
      </c>
      <c r="D24" s="8" t="n">
        <v>0.68</v>
      </c>
    </row>
    <row r="25">
      <c r="A25" s="4" t="inlineStr">
        <is>
          <t>Vesting trigger, number of consecutive trading days</t>
        </is>
      </c>
      <c r="E25" s="4" t="inlineStr">
        <is>
          <t>90 days</t>
        </is>
      </c>
    </row>
    <row r="26">
      <c r="A26" s="4" t="inlineStr">
        <is>
          <t>Vesting trigger, number of days after IPO</t>
        </is>
      </c>
      <c r="E26" s="4" t="inlineStr">
        <is>
          <t>180 days</t>
        </is>
      </c>
    </row>
    <row r="27">
      <c r="A27" s="4" t="inlineStr">
        <is>
          <t>Share-based compensation, expense recognized</t>
        </is>
      </c>
      <c r="E27" s="7" t="n">
        <v>0</v>
      </c>
    </row>
    <row r="28">
      <c r="A28" s="4" t="inlineStr">
        <is>
          <t>Performance and Market Contingent Stock Options | General and administrative</t>
        </is>
      </c>
    </row>
    <row r="29">
      <c r="A29" s="3" t="inlineStr">
        <is>
          <t>Share-based Compensation Arrangement by Share-based Payment Award [Line Items]</t>
        </is>
      </c>
    </row>
    <row r="30">
      <c r="A30" s="4" t="inlineStr">
        <is>
          <t>Share-based compensation, expense recognized</t>
        </is>
      </c>
      <c r="F30" s="7" t="n">
        <v>300000</v>
      </c>
      <c r="G30" s="6" t="n">
        <v>5200000</v>
      </c>
    </row>
    <row r="31">
      <c r="A31" s="4" t="inlineStr">
        <is>
          <t>Performance and Market Contingent Stock Options | Research and development</t>
        </is>
      </c>
    </row>
    <row r="32">
      <c r="A32" s="3" t="inlineStr">
        <is>
          <t>Share-based Compensation Arrangement by Share-based Payment Award [Line Items]</t>
        </is>
      </c>
    </row>
    <row r="33">
      <c r="A33" s="4" t="inlineStr">
        <is>
          <t>Share-based compensation, expense recognized</t>
        </is>
      </c>
      <c r="G33" s="7" t="n">
        <v>500000</v>
      </c>
    </row>
    <row r="34">
      <c r="A34" s="4" t="inlineStr">
        <is>
          <t>Restricted Stock Units (RSUs)</t>
        </is>
      </c>
    </row>
    <row r="35">
      <c r="A35" s="3" t="inlineStr">
        <is>
          <t>Share-based Compensation Arrangement by Share-based Payment Award [Line Items]</t>
        </is>
      </c>
    </row>
    <row r="36">
      <c r="A36" s="4" t="inlineStr">
        <is>
          <t>Intrinsic value of units expected to vest</t>
        </is>
      </c>
      <c r="E36" s="7" t="n">
        <v>117300000</v>
      </c>
    </row>
    <row r="37">
      <c r="A37" s="4" t="inlineStr">
        <is>
          <t>Weighted-average grant-date fair value, granted (usd per share)</t>
        </is>
      </c>
      <c r="E37" s="8" t="n">
        <v>68.3</v>
      </c>
      <c r="F37" s="8" t="n">
        <v>29.31</v>
      </c>
      <c r="G37" s="8" t="n">
        <v>18.86</v>
      </c>
    </row>
    <row r="38">
      <c r="A38" s="4" t="inlineStr">
        <is>
          <t>Fair value of units vested</t>
        </is>
      </c>
      <c r="E38" s="7" t="n">
        <v>39800000</v>
      </c>
      <c r="F38" s="7" t="n">
        <v>8700000</v>
      </c>
    </row>
    <row r="39">
      <c r="A39" s="4" t="inlineStr">
        <is>
          <t>Restricted Stock Awards and Restricted Stock Units (RSUs)</t>
        </is>
      </c>
    </row>
    <row r="40">
      <c r="A40" s="3" t="inlineStr">
        <is>
          <t>Share-based Compensation Arrangement by Share-based Payment Award [Line Items]</t>
        </is>
      </c>
    </row>
    <row r="41">
      <c r="A41" s="4" t="inlineStr">
        <is>
          <t>Fair value of units vested</t>
        </is>
      </c>
      <c r="G41" s="7" t="n">
        <v>8800000</v>
      </c>
    </row>
    <row r="42">
      <c r="A42" s="4" t="inlineStr">
        <is>
          <t>2017 Equity Incentive Plan and 2015 Equity Incentive Plan | Maximum</t>
        </is>
      </c>
    </row>
    <row r="43">
      <c r="A43" s="3" t="inlineStr">
        <is>
          <t>Share-based Compensation Arrangement by Share-based Payment Award [Line Items]</t>
        </is>
      </c>
    </row>
    <row r="44">
      <c r="A44" s="4" t="inlineStr">
        <is>
          <t>Award expiration period</t>
        </is>
      </c>
      <c r="B44" s="4" t="inlineStr">
        <is>
          <t>10 years</t>
        </is>
      </c>
    </row>
    <row r="45">
      <c r="A45" s="4" t="inlineStr">
        <is>
          <t>2017 Equity Incentive Plan and 2015 Equity Incentive Plan | Minimum</t>
        </is>
      </c>
    </row>
    <row r="46">
      <c r="A46" s="3" t="inlineStr">
        <is>
          <t>Share-based Compensation Arrangement by Share-based Payment Award [Line Items]</t>
        </is>
      </c>
    </row>
    <row r="47">
      <c r="A47" s="4" t="inlineStr">
        <is>
          <t>Percentage of option price of estimated fair value on grant date</t>
        </is>
      </c>
      <c r="B47" s="4" t="inlineStr">
        <is>
          <t>100.00%</t>
        </is>
      </c>
    </row>
    <row r="48">
      <c r="A48" s="4" t="inlineStr">
        <is>
          <t>Award vesting period</t>
        </is>
      </c>
      <c r="B48" s="4" t="inlineStr">
        <is>
          <t>4 years</t>
        </is>
      </c>
    </row>
    <row r="49">
      <c r="A49" s="4" t="inlineStr">
        <is>
          <t>2015 Stock Incentive Plan</t>
        </is>
      </c>
    </row>
    <row r="50">
      <c r="A50" s="3" t="inlineStr">
        <is>
          <t>Share-based Compensation Arrangement by Share-based Payment Award [Line Items]</t>
        </is>
      </c>
    </row>
    <row r="51">
      <c r="A51" s="4" t="inlineStr">
        <is>
          <t>Number of shares available for grant (in shares)</t>
        </is>
      </c>
      <c r="B51" s="6" t="n">
        <v>0</v>
      </c>
    </row>
    <row r="52">
      <c r="A52" s="4" t="inlineStr">
        <is>
          <t>2017 Equity Incentive Plan</t>
        </is>
      </c>
    </row>
    <row r="53">
      <c r="A53" s="3" t="inlineStr">
        <is>
          <t>Share-based Compensation Arrangement by Share-based Payment Award [Line Items]</t>
        </is>
      </c>
    </row>
    <row r="54">
      <c r="A54" s="4" t="inlineStr">
        <is>
          <t>Number of shares available for grant (in shares)</t>
        </is>
      </c>
      <c r="E54" s="6" t="n">
        <v>7000000</v>
      </c>
      <c r="F54" s="6" t="n">
        <v>3700000</v>
      </c>
    </row>
    <row r="55">
      <c r="A55" s="4" t="inlineStr">
        <is>
          <t>Number of additional shares allowable under the plan (in shares)</t>
        </is>
      </c>
      <c r="B55" s="6" t="n">
        <v>10000000</v>
      </c>
      <c r="H55" s="6" t="n">
        <v>6000000</v>
      </c>
    </row>
    <row r="56">
      <c r="A56" s="4" t="inlineStr">
        <is>
          <t>Percent of outstanding shares (as a percentage)</t>
        </is>
      </c>
      <c r="B56" s="4" t="inlineStr">
        <is>
          <t>5.00%</t>
        </is>
      </c>
    </row>
    <row r="57">
      <c r="A57" s="4" t="inlineStr">
        <is>
          <t>Shares Transferred As Available For Issuance From 2015 Plan to 2017 Plan</t>
        </is>
      </c>
    </row>
    <row r="58">
      <c r="A58" s="3" t="inlineStr">
        <is>
          <t>Share-based Compensation Arrangement by Share-based Payment Award [Line Items]</t>
        </is>
      </c>
    </row>
    <row r="59">
      <c r="A59" s="4" t="inlineStr">
        <is>
          <t>Number of shares available for grant (in shares)</t>
        </is>
      </c>
      <c r="B59" s="6" t="n">
        <v>2000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ummary of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12959926</v>
      </c>
    </row>
    <row r="5">
      <c r="A5" s="4" t="inlineStr">
        <is>
          <t>Granted (in shares)</t>
        </is>
      </c>
      <c r="B5" s="6" t="n">
        <v>2037717</v>
      </c>
    </row>
    <row r="6">
      <c r="A6" s="4" t="inlineStr">
        <is>
          <t>Exercised (in shares)</t>
        </is>
      </c>
      <c r="B6" s="6" t="n">
        <v>-1021123</v>
      </c>
    </row>
    <row r="7">
      <c r="A7" s="4" t="inlineStr">
        <is>
          <t>Forfeited (in shares)</t>
        </is>
      </c>
      <c r="B7" s="6" t="n">
        <v>-290134</v>
      </c>
    </row>
    <row r="8">
      <c r="A8" s="4" t="inlineStr">
        <is>
          <t>Ending balance (in shares)</t>
        </is>
      </c>
      <c r="B8" s="6" t="n">
        <v>13686386</v>
      </c>
      <c r="C8" s="6" t="n">
        <v>12959926</v>
      </c>
    </row>
    <row r="9">
      <c r="A9" s="4" t="inlineStr">
        <is>
          <t>Options, vested and expected to vest (in shares)</t>
        </is>
      </c>
      <c r="B9" s="6" t="n">
        <v>11950691</v>
      </c>
    </row>
    <row r="10">
      <c r="A10" s="4" t="inlineStr">
        <is>
          <t>Options, exercisable (in shares)</t>
        </is>
      </c>
      <c r="B10" s="6" t="n">
        <v>8237187</v>
      </c>
    </row>
    <row r="11">
      <c r="A11" s="3" t="inlineStr">
        <is>
          <t>Weighted- Average Exercise Price</t>
        </is>
      </c>
    </row>
    <row r="12">
      <c r="A12" s="4" t="inlineStr">
        <is>
          <t>Beginning balance (usd per share)</t>
        </is>
      </c>
      <c r="B12" s="8" t="n">
        <v>16.31</v>
      </c>
    </row>
    <row r="13">
      <c r="A13" s="4" t="inlineStr">
        <is>
          <t>Granted (usd per share)</t>
        </is>
      </c>
      <c r="B13" s="11" t="n">
        <v>72.11</v>
      </c>
    </row>
    <row r="14">
      <c r="A14" s="4" t="inlineStr">
        <is>
          <t>Exercised (usd per share)</t>
        </is>
      </c>
      <c r="B14" s="11" t="n">
        <v>14.86</v>
      </c>
    </row>
    <row r="15">
      <c r="A15" s="4" t="inlineStr">
        <is>
          <t>Forfeited (usd per share)</t>
        </is>
      </c>
      <c r="B15" s="11" t="n">
        <v>35.35</v>
      </c>
    </row>
    <row r="16">
      <c r="A16" s="4" t="inlineStr">
        <is>
          <t>Ending balance (usd per share)</t>
        </is>
      </c>
      <c r="B16" s="11" t="n">
        <v>24.33</v>
      </c>
      <c r="C16" s="8" t="n">
        <v>16.31</v>
      </c>
    </row>
    <row r="17">
      <c r="A17" s="4" t="inlineStr">
        <is>
          <t>Options, vested and expected to vest (in shares)</t>
        </is>
      </c>
      <c r="B17" s="11" t="n">
        <v>27.76</v>
      </c>
    </row>
    <row r="18">
      <c r="A18" s="4" t="inlineStr">
        <is>
          <t>Options, exercisable (in shares)</t>
        </is>
      </c>
      <c r="B18" s="8" t="n">
        <v>15.78</v>
      </c>
    </row>
    <row r="19">
      <c r="A19" s="3" t="inlineStr">
        <is>
          <t>Stock Option Activity, Additional Disclosures</t>
        </is>
      </c>
    </row>
    <row r="20">
      <c r="A20" s="4" t="inlineStr">
        <is>
          <t>Weighted- Average remaining contractual life (years)</t>
        </is>
      </c>
      <c r="B20" s="4" t="inlineStr">
        <is>
          <t>6 years 9 months 3 days</t>
        </is>
      </c>
      <c r="C20" s="4" t="inlineStr">
        <is>
          <t>7 years 4 months 13 days</t>
        </is>
      </c>
    </row>
    <row r="21">
      <c r="A21" s="4" t="inlineStr">
        <is>
          <t>Weighted-Average remaining contractual life (years), Options vested and expected to vest</t>
        </is>
      </c>
      <c r="B21" s="4" t="inlineStr">
        <is>
          <t>7 years 2 months 15 days</t>
        </is>
      </c>
    </row>
    <row r="22">
      <c r="A22" s="4" t="inlineStr">
        <is>
          <t>Weighted-Average remaining contractual life (years), Options exercisable</t>
        </is>
      </c>
      <c r="B22" s="4" t="inlineStr">
        <is>
          <t>6 years 2 months 15 days</t>
        </is>
      </c>
    </row>
    <row r="23">
      <c r="A23" s="4" t="inlineStr">
        <is>
          <t>Aggregate Intrinsic Value (in thousands)</t>
        </is>
      </c>
      <c r="B23" s="7" t="n">
        <v>333011</v>
      </c>
      <c r="C23" s="7" t="n">
        <v>874026</v>
      </c>
    </row>
    <row r="24">
      <c r="A24" s="4" t="inlineStr">
        <is>
          <t>Aggregate Intrinsic Value (in thousands), Options vested and expected to vest</t>
        </is>
      </c>
      <c r="B24" s="6" t="n">
        <v>256779</v>
      </c>
    </row>
    <row r="25">
      <c r="A25" s="4" t="inlineStr">
        <is>
          <t>Aggregate Intrinsic Value (in thousands), Options exercisable</t>
        </is>
      </c>
      <c r="B25" s="7" t="n">
        <v>2384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Awards - Summary of Assumptions Used for Estimating the Fair Value of Stock Options Granted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Volatility, minimum</t>
        </is>
      </c>
      <c r="B7" s="4" t="inlineStr">
        <is>
          <t>61.00%</t>
        </is>
      </c>
      <c r="C7" s="4" t="inlineStr">
        <is>
          <t>65.20%</t>
        </is>
      </c>
      <c r="D7" s="4" t="inlineStr">
        <is>
          <t>65.50%</t>
        </is>
      </c>
    </row>
    <row r="8">
      <c r="A8" s="4" t="inlineStr">
        <is>
          <t>Volatility, maximum</t>
        </is>
      </c>
      <c r="B8" s="4" t="inlineStr">
        <is>
          <t>63.40%</t>
        </is>
      </c>
      <c r="C8" s="4" t="inlineStr">
        <is>
          <t>67.10%</t>
        </is>
      </c>
      <c r="D8" s="4" t="inlineStr">
        <is>
          <t>77.80%</t>
        </is>
      </c>
    </row>
    <row r="9">
      <c r="A9" s="4" t="inlineStr">
        <is>
          <t>Risk-free interest rate, minimum</t>
        </is>
      </c>
      <c r="B9" s="4" t="inlineStr">
        <is>
          <t>0.50%</t>
        </is>
      </c>
      <c r="C9" s="4" t="inlineStr">
        <is>
          <t>0.30%</t>
        </is>
      </c>
      <c r="D9" s="4" t="inlineStr">
        <is>
          <t>1.50%</t>
        </is>
      </c>
    </row>
    <row r="10">
      <c r="A10" s="4" t="inlineStr">
        <is>
          <t>Risk-free interest rate, maximum</t>
        </is>
      </c>
      <c r="B10" s="4" t="inlineStr">
        <is>
          <t>1.30%</t>
        </is>
      </c>
      <c r="C10" s="4" t="inlineStr">
        <is>
          <t>1.70%</t>
        </is>
      </c>
      <c r="D10" s="4" t="inlineStr">
        <is>
          <t>2.60%</t>
        </is>
      </c>
    </row>
    <row r="11">
      <c r="A11" s="4" t="inlineStr">
        <is>
          <t>Dividend yield</t>
        </is>
      </c>
      <c r="B11" s="4" t="inlineStr">
        <is>
          <t>0.00%</t>
        </is>
      </c>
      <c r="C11" s="4" t="inlineStr">
        <is>
          <t>0.00%</t>
        </is>
      </c>
      <c r="D11" s="4" t="inlineStr">
        <is>
          <t>0.00%</t>
        </is>
      </c>
    </row>
    <row r="12">
      <c r="A12" s="4" t="inlineStr">
        <is>
          <t>Stock Options | Minimum</t>
        </is>
      </c>
    </row>
    <row r="13">
      <c r="A13" s="3" t="inlineStr">
        <is>
          <t>Share-based Compensation Arrangement by Share-based Payment Award [Line Items]</t>
        </is>
      </c>
    </row>
    <row r="14">
      <c r="A14" s="4" t="inlineStr">
        <is>
          <t>Expected term (in years)</t>
        </is>
      </c>
      <c r="B14" s="4" t="inlineStr">
        <is>
          <t>5 years 6 months</t>
        </is>
      </c>
      <c r="C14" s="4" t="inlineStr">
        <is>
          <t>5 years 6 months</t>
        </is>
      </c>
      <c r="D14" s="4" t="inlineStr">
        <is>
          <t>5 years 6 months</t>
        </is>
      </c>
    </row>
    <row r="15">
      <c r="A15" s="4" t="inlineStr">
        <is>
          <t>Stock Options | Maximum</t>
        </is>
      </c>
    </row>
    <row r="16">
      <c r="A16" s="3" t="inlineStr">
        <is>
          <t>Share-based Compensation Arrangement by Share-based Payment Award [Line Items]</t>
        </is>
      </c>
    </row>
    <row r="17">
      <c r="A17" s="4" t="inlineStr">
        <is>
          <t>Expected term (in years)</t>
        </is>
      </c>
      <c r="B17" s="4" t="inlineStr">
        <is>
          <t>6 years 29 days</t>
        </is>
      </c>
      <c r="C17" s="4" t="inlineStr">
        <is>
          <t>6 years 29 days</t>
        </is>
      </c>
      <c r="D17" s="4" t="inlineStr">
        <is>
          <t>6 years 29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Share Units</t>
        </is>
      </c>
    </row>
    <row r="4">
      <c r="A4" s="4" t="inlineStr">
        <is>
          <t>Beginning balance (in shares)</t>
        </is>
      </c>
      <c r="B4" s="6" t="n">
        <v>2301679</v>
      </c>
    </row>
    <row r="5">
      <c r="A5" s="4" t="inlineStr">
        <is>
          <t>Granted (in shares)</t>
        </is>
      </c>
      <c r="B5" s="6" t="n">
        <v>1107759</v>
      </c>
    </row>
    <row r="6">
      <c r="A6" s="4" t="inlineStr">
        <is>
          <t>Vested and released (in shares)</t>
        </is>
      </c>
      <c r="B6" s="6" t="n">
        <v>-634336</v>
      </c>
    </row>
    <row r="7">
      <c r="A7" s="4" t="inlineStr">
        <is>
          <t>Forfeited (in shares)</t>
        </is>
      </c>
      <c r="B7" s="6" t="n">
        <v>-145122</v>
      </c>
    </row>
    <row r="8">
      <c r="A8" s="4" t="inlineStr">
        <is>
          <t>Ending balance (in shares)</t>
        </is>
      </c>
      <c r="B8" s="6" t="n">
        <v>2629980</v>
      </c>
      <c r="C8" s="6" t="n">
        <v>2301679</v>
      </c>
    </row>
    <row r="9">
      <c r="A9" s="4" t="inlineStr">
        <is>
          <t>Expected to vest (in shares)</t>
        </is>
      </c>
      <c r="B9" s="6" t="n">
        <v>2629980</v>
      </c>
    </row>
    <row r="10">
      <c r="A10" s="3" t="inlineStr">
        <is>
          <t>Weighted-Average Fair Value at Date of Grant per Share</t>
        </is>
      </c>
    </row>
    <row r="11">
      <c r="A11" s="4" t="inlineStr">
        <is>
          <t>Beginning balance (usd per share)</t>
        </is>
      </c>
      <c r="B11" s="8" t="n">
        <v>27.08</v>
      </c>
    </row>
    <row r="12">
      <c r="A12" s="4" t="inlineStr">
        <is>
          <t>Granted (usd per share)</t>
        </is>
      </c>
      <c r="B12" s="11" t="n">
        <v>68.3</v>
      </c>
      <c r="C12" s="8" t="n">
        <v>29.31</v>
      </c>
      <c r="D12" s="8" t="n">
        <v>18.86</v>
      </c>
    </row>
    <row r="13">
      <c r="A13" s="4" t="inlineStr">
        <is>
          <t>Vested and released (usd per share)</t>
        </is>
      </c>
      <c r="B13" s="11" t="n">
        <v>26.43</v>
      </c>
    </row>
    <row r="14">
      <c r="A14" s="4" t="inlineStr">
        <is>
          <t>Forfeited (usd per share)</t>
        </is>
      </c>
      <c r="B14" s="11" t="n">
        <v>38.54</v>
      </c>
    </row>
    <row r="15">
      <c r="A15" s="4" t="inlineStr">
        <is>
          <t>Ending balance (usd per share)</t>
        </is>
      </c>
      <c r="B15" s="11" t="n">
        <v>43.97</v>
      </c>
      <c r="C15" s="8" t="n">
        <v>27.08</v>
      </c>
    </row>
    <row r="16">
      <c r="A16" s="4" t="inlineStr">
        <is>
          <t>Expected to vest (usd per share)</t>
        </is>
      </c>
      <c r="B16" s="8" t="n">
        <v>43.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7" t="n">
        <v>85247</v>
      </c>
      <c r="C4" s="7" t="n">
        <v>50351</v>
      </c>
      <c r="D4" s="7" t="n">
        <v>38378</v>
      </c>
    </row>
    <row r="5">
      <c r="A5" s="4" t="inlineStr">
        <is>
          <t>Research and development</t>
        </is>
      </c>
    </row>
    <row r="6">
      <c r="A6" s="3" t="inlineStr">
        <is>
          <t>Share-based Compensation Arrangement by Share-based Payment Award [Line Items]</t>
        </is>
      </c>
    </row>
    <row r="7">
      <c r="A7" s="4" t="inlineStr">
        <is>
          <t>Total</t>
        </is>
      </c>
      <c r="B7" s="6" t="n">
        <v>50036</v>
      </c>
      <c r="C7" s="6" t="n">
        <v>29002</v>
      </c>
      <c r="D7" s="6" t="n">
        <v>19261</v>
      </c>
    </row>
    <row r="8">
      <c r="A8" s="4" t="inlineStr">
        <is>
          <t>General and administrative</t>
        </is>
      </c>
    </row>
    <row r="9">
      <c r="A9" s="3" t="inlineStr">
        <is>
          <t>Share-based Compensation Arrangement by Share-based Payment Award [Line Items]</t>
        </is>
      </c>
    </row>
    <row r="10">
      <c r="A10" s="4" t="inlineStr">
        <is>
          <t>Total</t>
        </is>
      </c>
      <c r="B10" s="7" t="n">
        <v>35211</v>
      </c>
      <c r="C10" s="7" t="n">
        <v>21349</v>
      </c>
      <c r="D10" s="7" t="n">
        <v>19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s</t>
        </is>
      </c>
      <c r="B4" s="5" t="n">
        <v>2.3</v>
      </c>
      <c r="C4" s="5" t="n">
        <v>1.9</v>
      </c>
      <c r="D4" s="5" t="n">
        <v>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U.S. Federal</t>
        </is>
      </c>
      <c r="B4" s="7" t="n">
        <v>0</v>
      </c>
      <c r="C4" s="7" t="n">
        <v>0</v>
      </c>
    </row>
    <row r="5">
      <c r="A5" s="4" t="inlineStr">
        <is>
          <t>U.S. State</t>
        </is>
      </c>
      <c r="B5" s="6" t="n">
        <v>-576</v>
      </c>
      <c r="C5" s="6" t="n">
        <v>823</v>
      </c>
    </row>
    <row r="6">
      <c r="A6" s="4" t="inlineStr">
        <is>
          <t>Foreign</t>
        </is>
      </c>
      <c r="B6" s="6" t="n">
        <v>1</v>
      </c>
      <c r="C6" s="6" t="n">
        <v>0</v>
      </c>
    </row>
    <row r="7">
      <c r="A7" s="4" t="inlineStr">
        <is>
          <t>Total Current</t>
        </is>
      </c>
      <c r="B7" s="6" t="n">
        <v>-575</v>
      </c>
      <c r="C7" s="6" t="n">
        <v>823</v>
      </c>
    </row>
    <row r="8">
      <c r="A8" s="3" t="inlineStr">
        <is>
          <t>Deferred:</t>
        </is>
      </c>
    </row>
    <row r="9">
      <c r="A9" s="4" t="inlineStr">
        <is>
          <t>U.S. Federal</t>
        </is>
      </c>
      <c r="B9" s="6" t="n">
        <v>0</v>
      </c>
      <c r="C9" s="6" t="n">
        <v>0</v>
      </c>
    </row>
    <row r="10">
      <c r="A10" s="4" t="inlineStr">
        <is>
          <t>U.S. State</t>
        </is>
      </c>
      <c r="B10" s="6" t="n">
        <v>0</v>
      </c>
      <c r="C10" s="6" t="n">
        <v>0</v>
      </c>
    </row>
    <row r="11">
      <c r="A11" s="4" t="inlineStr">
        <is>
          <t>Foreign</t>
        </is>
      </c>
      <c r="B11" s="6" t="n">
        <v>0</v>
      </c>
      <c r="C11" s="6" t="n">
        <v>0</v>
      </c>
    </row>
    <row r="12">
      <c r="A12" s="4" t="inlineStr">
        <is>
          <t>Total deferred</t>
        </is>
      </c>
      <c r="B12" s="7" t="n">
        <v>0</v>
      </c>
      <c r="C12"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 from customers, related party</t>
        </is>
      </c>
      <c r="B4" s="7" t="n">
        <v>3736</v>
      </c>
      <c r="C4" s="7" t="n">
        <v>307437</v>
      </c>
    </row>
    <row r="5">
      <c r="A5" s="4" t="inlineStr">
        <is>
          <t>Offset to research and development expense, related party cost reimbursement</t>
        </is>
      </c>
      <c r="B5" s="7" t="n">
        <v>6499</v>
      </c>
      <c r="C5" s="7" t="n">
        <v>9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the U.S. statutory tax rate</t>
        </is>
      </c>
      <c r="B4" s="4" t="inlineStr">
        <is>
          <t>21.00%</t>
        </is>
      </c>
      <c r="C4" s="4" t="inlineStr">
        <is>
          <t>21.00%</t>
        </is>
      </c>
      <c r="D4" s="4" t="inlineStr">
        <is>
          <t>21.00%</t>
        </is>
      </c>
    </row>
    <row r="5">
      <c r="A5" s="4" t="inlineStr">
        <is>
          <t>Effect of Tax Act</t>
        </is>
      </c>
      <c r="B5" s="4" t="inlineStr">
        <is>
          <t>0.00%</t>
        </is>
      </c>
      <c r="C5" s="4" t="inlineStr">
        <is>
          <t>1.10%</t>
        </is>
      </c>
      <c r="D5" s="4" t="inlineStr">
        <is>
          <t>0.00%</t>
        </is>
      </c>
    </row>
    <row r="6">
      <c r="A6" s="4" t="inlineStr">
        <is>
          <t>Change in valuation allowance</t>
        </is>
      </c>
      <c r="B6" s="4" t="inlineStr">
        <is>
          <t>(28.20%)</t>
        </is>
      </c>
      <c r="C6" s="4" t="inlineStr">
        <is>
          <t>(4.00%)</t>
        </is>
      </c>
      <c r="D6" s="4" t="inlineStr">
        <is>
          <t>(24.40%)</t>
        </is>
      </c>
    </row>
    <row r="7">
      <c r="A7" s="4" t="inlineStr">
        <is>
          <t>Research tax credits</t>
        </is>
      </c>
      <c r="B7" s="4" t="inlineStr">
        <is>
          <t>4.10%</t>
        </is>
      </c>
      <c r="C7" s="4" t="inlineStr">
        <is>
          <t>(9.20%)</t>
        </is>
      </c>
      <c r="D7" s="4" t="inlineStr">
        <is>
          <t>3.50%</t>
        </is>
      </c>
    </row>
    <row r="8">
      <c r="A8" s="4" t="inlineStr">
        <is>
          <t>Stock-based compensation</t>
        </is>
      </c>
      <c r="B8" s="4" t="inlineStr">
        <is>
          <t>3.20%</t>
        </is>
      </c>
      <c r="C8" s="4" t="inlineStr">
        <is>
          <t>(7.90%)</t>
        </is>
      </c>
      <c r="D8" s="4" t="inlineStr">
        <is>
          <t>0.10%</t>
        </is>
      </c>
    </row>
    <row r="9">
      <c r="A9" s="4" t="inlineStr">
        <is>
          <t>Other</t>
        </is>
      </c>
      <c r="B9" s="4" t="inlineStr">
        <is>
          <t>0.10%</t>
        </is>
      </c>
      <c r="C9" s="4" t="inlineStr">
        <is>
          <t>0.10%</t>
        </is>
      </c>
      <c r="D9" s="4" t="inlineStr">
        <is>
          <t>(0.10%)</t>
        </is>
      </c>
    </row>
    <row r="10">
      <c r="A10" s="4" t="inlineStr">
        <is>
          <t>Total provision for income taxes</t>
        </is>
      </c>
      <c r="B10" s="4" t="inlineStr">
        <is>
          <t>0.20%</t>
        </is>
      </c>
      <c r="C10" s="4" t="inlineStr">
        <is>
          <t>1.10%</t>
        </is>
      </c>
      <c r="D10" s="4" t="inlineStr">
        <is>
          <t>0.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59285</v>
      </c>
      <c r="C3" s="7" t="n">
        <v>54110</v>
      </c>
    </row>
    <row r="4">
      <c r="A4" s="4" t="inlineStr">
        <is>
          <t>Tax credit carryforwards</t>
        </is>
      </c>
      <c r="B4" s="6" t="n">
        <v>48058</v>
      </c>
      <c r="C4" s="6" t="n">
        <v>27411</v>
      </c>
    </row>
    <row r="5">
      <c r="A5" s="4" t="inlineStr">
        <is>
          <t>Contract liabilities</t>
        </is>
      </c>
      <c r="B5" s="6" t="n">
        <v>75281</v>
      </c>
      <c r="C5" s="6" t="n">
        <v>15344</v>
      </c>
    </row>
    <row r="6">
      <c r="A6" s="4" t="inlineStr">
        <is>
          <t>Operating lease liability</t>
        </is>
      </c>
      <c r="B6" s="6" t="n">
        <v>15040</v>
      </c>
      <c r="C6" s="6" t="n">
        <v>17179</v>
      </c>
    </row>
    <row r="7">
      <c r="A7" s="4" t="inlineStr">
        <is>
          <t>Stock-based compensation</t>
        </is>
      </c>
      <c r="B7" s="6" t="n">
        <v>30185</v>
      </c>
      <c r="C7" s="6" t="n">
        <v>18709</v>
      </c>
    </row>
    <row r="8">
      <c r="A8" s="4" t="inlineStr">
        <is>
          <t>Accruals and other</t>
        </is>
      </c>
      <c r="B8" s="6" t="n">
        <v>15385</v>
      </c>
      <c r="C8" s="6" t="n">
        <v>17767</v>
      </c>
    </row>
    <row r="9">
      <c r="A9" s="4" t="inlineStr">
        <is>
          <t>Gross deferred tax assets</t>
        </is>
      </c>
      <c r="B9" s="6" t="n">
        <v>243234</v>
      </c>
      <c r="C9" s="6" t="n">
        <v>150520</v>
      </c>
    </row>
    <row r="10">
      <c r="A10" s="4" t="inlineStr">
        <is>
          <t>Valuation allowance</t>
        </is>
      </c>
      <c r="B10" s="6" t="n">
        <v>-228586</v>
      </c>
      <c r="C10" s="6" t="n">
        <v>-133054</v>
      </c>
    </row>
    <row r="11">
      <c r="A11" s="4" t="inlineStr">
        <is>
          <t>Net deferred tax assets</t>
        </is>
      </c>
      <c r="B11" s="6" t="n">
        <v>14648</v>
      </c>
      <c r="C11" s="6" t="n">
        <v>17466</v>
      </c>
    </row>
    <row r="12">
      <c r="A12" s="3" t="inlineStr">
        <is>
          <t>Deferred tax liabilities:</t>
        </is>
      </c>
    </row>
    <row r="13">
      <c r="A13" s="4" t="inlineStr">
        <is>
          <t>Property and equipment</t>
        </is>
      </c>
      <c r="B13" s="6" t="n">
        <v>-7424</v>
      </c>
      <c r="C13" s="6" t="n">
        <v>-9329</v>
      </c>
    </row>
    <row r="14">
      <c r="A14" s="4" t="inlineStr">
        <is>
          <t>Operating lease right-of-use asset</t>
        </is>
      </c>
      <c r="B14" s="6" t="n">
        <v>-7224</v>
      </c>
      <c r="C14" s="6" t="n">
        <v>-8137</v>
      </c>
    </row>
    <row r="15">
      <c r="A15" s="4" t="inlineStr">
        <is>
          <t>Net deferred tax assets</t>
        </is>
      </c>
      <c r="B15" s="7" t="n">
        <v>0</v>
      </c>
      <c r="C1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against net deferred tax assets (as a percentage)</t>
        </is>
      </c>
      <c r="B4" s="4" t="inlineStr">
        <is>
          <t>100.00%</t>
        </is>
      </c>
      <c r="C4" s="4" t="inlineStr">
        <is>
          <t>100.00%</t>
        </is>
      </c>
    </row>
    <row r="5">
      <c r="A5" s="4" t="inlineStr">
        <is>
          <t>Net valuation allowance increase</t>
        </is>
      </c>
      <c r="B5" s="7" t="n">
        <v>95500000</v>
      </c>
    </row>
    <row r="6">
      <c r="A6" s="4" t="inlineStr">
        <is>
          <t>Unrecognized tax benefits that would reduce the annual effective tax rate, if recognized</t>
        </is>
      </c>
      <c r="B6" s="6" t="n">
        <v>0</v>
      </c>
    </row>
    <row r="7">
      <c r="A7" s="4" t="inlineStr">
        <is>
          <t>Liability recorded for potential interest or penalties</t>
        </is>
      </c>
      <c r="B7" s="6" t="n">
        <v>0</v>
      </c>
    </row>
    <row r="8">
      <c r="A8" s="4" t="inlineStr">
        <is>
          <t>Expected change to unrecognized tax benefit</t>
        </is>
      </c>
      <c r="B8" s="6" t="n">
        <v>0</v>
      </c>
    </row>
    <row r="9">
      <c r="A9" s="4" t="inlineStr">
        <is>
          <t>Federal authority</t>
        </is>
      </c>
    </row>
    <row r="10">
      <c r="A10" s="3" t="inlineStr">
        <is>
          <t>Operating Loss Carryforwards [Line Items]</t>
        </is>
      </c>
    </row>
    <row r="11">
      <c r="A11" s="4" t="inlineStr">
        <is>
          <t>Net operating loss carryforward</t>
        </is>
      </c>
      <c r="B11" s="6" t="n">
        <v>232300000</v>
      </c>
    </row>
    <row r="12">
      <c r="A12" s="4" t="inlineStr">
        <is>
          <t>Federal authority | Research Tax Credit Carryforward</t>
        </is>
      </c>
    </row>
    <row r="13">
      <c r="A13" s="3" t="inlineStr">
        <is>
          <t>Operating Loss Carryforwards [Line Items]</t>
        </is>
      </c>
    </row>
    <row r="14">
      <c r="A14" s="4" t="inlineStr">
        <is>
          <t>Tax credit carryforward</t>
        </is>
      </c>
      <c r="B14" s="6" t="n">
        <v>31700000</v>
      </c>
    </row>
    <row r="15">
      <c r="A15" s="4" t="inlineStr">
        <is>
          <t>Federal authority | Orphan Drug Tax Credit Carryforward</t>
        </is>
      </c>
    </row>
    <row r="16">
      <c r="A16" s="3" t="inlineStr">
        <is>
          <t>Operating Loss Carryforwards [Line Items]</t>
        </is>
      </c>
    </row>
    <row r="17">
      <c r="A17" s="4" t="inlineStr">
        <is>
          <t>Tax credit carryforward</t>
        </is>
      </c>
      <c r="B17" s="6" t="n">
        <v>9300000</v>
      </c>
    </row>
    <row r="18">
      <c r="A18" s="4" t="inlineStr">
        <is>
          <t>State authority</t>
        </is>
      </c>
    </row>
    <row r="19">
      <c r="A19" s="3" t="inlineStr">
        <is>
          <t>Operating Loss Carryforwards [Line Items]</t>
        </is>
      </c>
    </row>
    <row r="20">
      <c r="A20" s="4" t="inlineStr">
        <is>
          <t>Net operating loss carryforward</t>
        </is>
      </c>
      <c r="B20" s="6" t="n">
        <v>150000000</v>
      </c>
    </row>
    <row r="21">
      <c r="A21" s="4" t="inlineStr">
        <is>
          <t>Tax credit carryforward</t>
        </is>
      </c>
      <c r="B21" s="7" t="n">
        <v>24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January 1</t>
        </is>
      </c>
      <c r="B4" s="7" t="n">
        <v>8139</v>
      </c>
      <c r="C4" s="7" t="n">
        <v>5299</v>
      </c>
      <c r="D4" s="7" t="n">
        <v>2642</v>
      </c>
    </row>
    <row r="5">
      <c r="A5" s="4" t="inlineStr">
        <is>
          <t>Additions for tax positions taken in a prior year</t>
        </is>
      </c>
      <c r="B5" s="6" t="n">
        <v>1042</v>
      </c>
      <c r="C5" s="6" t="n">
        <v>0</v>
      </c>
      <c r="D5" s="6" t="n">
        <v>107</v>
      </c>
    </row>
    <row r="6">
      <c r="A6" s="4" t="inlineStr">
        <is>
          <t>Additions for tax positions taken in the current year</t>
        </is>
      </c>
      <c r="B6" s="6" t="n">
        <v>4725</v>
      </c>
      <c r="C6" s="6" t="n">
        <v>3009</v>
      </c>
      <c r="D6" s="6" t="n">
        <v>2595</v>
      </c>
    </row>
    <row r="7">
      <c r="A7" s="4" t="inlineStr">
        <is>
          <t>Reductions for tax positions taken in the prior year</t>
        </is>
      </c>
      <c r="B7" s="6" t="n">
        <v>-207</v>
      </c>
      <c r="C7" s="6" t="n">
        <v>-169</v>
      </c>
      <c r="D7" s="6" t="n">
        <v>-45</v>
      </c>
    </row>
    <row r="8">
      <c r="A8" s="4" t="inlineStr">
        <is>
          <t>Unrecognized tax benefits at December 31</t>
        </is>
      </c>
      <c r="B8" s="7" t="n">
        <v>13699</v>
      </c>
      <c r="C8" s="7" t="n">
        <v>8139</v>
      </c>
      <c r="D8" s="7" t="n">
        <v>52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nd Net Income (Loss) Per Share - Calculation of Basic and Diluted Net Los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290581</v>
      </c>
      <c r="C4" s="7" t="n">
        <v>71136</v>
      </c>
      <c r="D4" s="7" t="n">
        <v>-197614</v>
      </c>
    </row>
    <row r="5">
      <c r="A5" s="3" t="inlineStr">
        <is>
          <t>Denominator:</t>
        </is>
      </c>
    </row>
    <row r="6">
      <c r="A6" s="4" t="inlineStr">
        <is>
          <t>Weighted average number of shares outstanding, basic (in shares)</t>
        </is>
      </c>
      <c r="B6" s="6" t="n">
        <v>121524795</v>
      </c>
      <c r="C6" s="6" t="n">
        <v>108974137</v>
      </c>
      <c r="D6" s="6" t="n">
        <v>95608208</v>
      </c>
    </row>
    <row r="7">
      <c r="A7" s="4" t="inlineStr">
        <is>
          <t>Dilutive effect of outstanding common stock options, ESPP shares issuable, and restricted shares (in shares)</t>
        </is>
      </c>
      <c r="B7" s="6" t="n">
        <v>0</v>
      </c>
      <c r="C7" s="6" t="n">
        <v>3728971</v>
      </c>
      <c r="D7" s="6" t="n">
        <v>0</v>
      </c>
    </row>
    <row r="8">
      <c r="A8" s="4" t="inlineStr">
        <is>
          <t>Weighted average number of shares outstanding, diluted (in shares)</t>
        </is>
      </c>
      <c r="B8" s="6" t="n">
        <v>121524795</v>
      </c>
      <c r="C8" s="6" t="n">
        <v>112703108</v>
      </c>
      <c r="D8" s="6" t="n">
        <v>95608208</v>
      </c>
    </row>
    <row r="9">
      <c r="A9" s="4" t="inlineStr">
        <is>
          <t>Net income (loss) per share, basic (usd per share)</t>
        </is>
      </c>
      <c r="B9" s="8" t="n">
        <v>-2.39</v>
      </c>
      <c r="C9" s="8" t="n">
        <v>0.65</v>
      </c>
      <c r="D9" s="8" t="n">
        <v>-2.07</v>
      </c>
    </row>
    <row r="10">
      <c r="A10" s="4" t="inlineStr">
        <is>
          <t>Net income (loss) per share, diluted (usd per share)</t>
        </is>
      </c>
      <c r="B10" s="8" t="n">
        <v>-2.39</v>
      </c>
      <c r="C10" s="8" t="n">
        <v>0.63</v>
      </c>
      <c r="D10" s="8" t="n">
        <v>-2.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nd Net Income (Loss) Per Share - Schedule of Dilutive Securities Not Included in Diluted Per Share Calculation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16466262</v>
      </c>
      <c r="C4" s="6" t="n">
        <v>4165837</v>
      </c>
      <c r="D4" s="6" t="n">
        <v>12804070</v>
      </c>
    </row>
    <row r="5">
      <c r="A5" s="4" t="inlineStr">
        <is>
          <t>Options issued and outstanding and ESPP shares issuable</t>
        </is>
      </c>
    </row>
    <row r="6">
      <c r="A6" s="3" t="inlineStr">
        <is>
          <t>Antidilutive Securities Excluded from Computation of Earnings Per Share [Line Items]</t>
        </is>
      </c>
    </row>
    <row r="7">
      <c r="A7" s="4" t="inlineStr">
        <is>
          <t>Total (in shares)</t>
        </is>
      </c>
      <c r="B7" s="6" t="n">
        <v>13836282</v>
      </c>
      <c r="C7" s="6" t="n">
        <v>3286045</v>
      </c>
      <c r="D7" s="6" t="n">
        <v>11921434</v>
      </c>
    </row>
    <row r="8">
      <c r="A8" s="4" t="inlineStr">
        <is>
          <t>Restricted shares subject to future vesting</t>
        </is>
      </c>
    </row>
    <row r="9">
      <c r="A9" s="3" t="inlineStr">
        <is>
          <t>Antidilutive Securities Excluded from Computation of Earnings Per Share [Line Items]</t>
        </is>
      </c>
    </row>
    <row r="10">
      <c r="A10" s="4" t="inlineStr">
        <is>
          <t>Total (in shares)</t>
        </is>
      </c>
      <c r="B10" s="6" t="n">
        <v>2629980</v>
      </c>
      <c r="C10" s="6" t="n">
        <v>879792</v>
      </c>
      <c r="D10" s="6" t="n">
        <v>8826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6" t="n">
        <v>94662435</v>
      </c>
    </row>
    <row r="3">
      <c r="A3" s="4" t="inlineStr">
        <is>
          <t>Beginning balance at Dec. 31, 2018</t>
        </is>
      </c>
      <c r="B3" s="7" t="n">
        <v>546845</v>
      </c>
      <c r="C3" s="7" t="n">
        <v>1273</v>
      </c>
      <c r="D3" s="7" t="n">
        <v>774158</v>
      </c>
      <c r="E3" s="7" t="n">
        <v>-649</v>
      </c>
      <c r="F3" s="7" t="n">
        <v>-227937</v>
      </c>
    </row>
    <row r="4">
      <c r="A4" s="3" t="inlineStr">
        <is>
          <t>Increase (Decrease) in Stockholders' Equity [Roll Forward]</t>
        </is>
      </c>
    </row>
    <row r="5">
      <c r="A5" s="4" t="inlineStr">
        <is>
          <t>Issuances under equity incentive plans (in shares)</t>
        </is>
      </c>
      <c r="C5" s="6" t="n">
        <v>973012</v>
      </c>
    </row>
    <row r="6">
      <c r="A6" s="4" t="inlineStr">
        <is>
          <t>Issuances under equity incentive plans</t>
        </is>
      </c>
      <c r="B6" s="6" t="n">
        <v>6190</v>
      </c>
      <c r="C6" s="7" t="n">
        <v>9</v>
      </c>
      <c r="D6" s="6" t="n">
        <v>6181</v>
      </c>
    </row>
    <row r="7">
      <c r="A7" s="4" t="inlineStr">
        <is>
          <t>Vesting of early exercised common stock (in shares)</t>
        </is>
      </c>
      <c r="C7" s="6" t="n">
        <v>135424</v>
      </c>
    </row>
    <row r="8">
      <c r="A8" s="4" t="inlineStr">
        <is>
          <t>Vesting of early exercised common stock</t>
        </is>
      </c>
      <c r="B8" s="6" t="n">
        <v>92</v>
      </c>
      <c r="C8" s="7" t="n">
        <v>2</v>
      </c>
      <c r="D8" s="6" t="n">
        <v>90</v>
      </c>
    </row>
    <row r="9">
      <c r="A9" s="4" t="inlineStr">
        <is>
          <t>Vesting of restricted stock awards and units (2019) and restricted stock units (2020) and restricted stock awards (2021) (in shares)</t>
        </is>
      </c>
      <c r="C9" s="6" t="n">
        <v>419064</v>
      </c>
    </row>
    <row r="10">
      <c r="A10" s="4" t="inlineStr">
        <is>
          <t>Vesting of restricted stock awards and units (2019) and restricted stock units (2020) and restricted stock awards (2021)</t>
        </is>
      </c>
      <c r="B10" s="6" t="n">
        <v>0</v>
      </c>
      <c r="C10" s="7" t="n">
        <v>4</v>
      </c>
      <c r="D10" s="6" t="n">
        <v>-4</v>
      </c>
    </row>
    <row r="11">
      <c r="A11" s="4" t="inlineStr">
        <is>
          <t>Stock-based compensation</t>
        </is>
      </c>
      <c r="B11" s="6" t="n">
        <v>38378</v>
      </c>
      <c r="D11" s="6" t="n">
        <v>38378</v>
      </c>
    </row>
    <row r="12">
      <c r="A12" s="4" t="inlineStr">
        <is>
          <t>Net Income (loss)</t>
        </is>
      </c>
      <c r="B12" s="6" t="n">
        <v>-197614</v>
      </c>
      <c r="F12" s="6" t="n">
        <v>-197614</v>
      </c>
    </row>
    <row r="13">
      <c r="A13" s="4" t="inlineStr">
        <is>
          <t>Other comprehensive income (loss)</t>
        </is>
      </c>
      <c r="B13" s="6" t="n">
        <v>999</v>
      </c>
      <c r="E13" s="6" t="n">
        <v>999</v>
      </c>
    </row>
    <row r="14">
      <c r="A14" s="4" t="inlineStr">
        <is>
          <t>Ending balance (in shares) at Dec. 31, 2019</t>
        </is>
      </c>
      <c r="C14" s="6" t="n">
        <v>96189935</v>
      </c>
    </row>
    <row r="15">
      <c r="A15" s="4" t="inlineStr">
        <is>
          <t>Ending balance at Dec. 31, 2019</t>
        </is>
      </c>
      <c r="B15" s="6" t="n">
        <v>394890</v>
      </c>
      <c r="C15" s="7" t="n">
        <v>1288</v>
      </c>
      <c r="D15" s="6" t="n">
        <v>818803</v>
      </c>
      <c r="E15" s="6" t="n">
        <v>350</v>
      </c>
      <c r="F15" s="6" t="n">
        <v>-425551</v>
      </c>
    </row>
    <row r="16">
      <c r="A16" s="3" t="inlineStr">
        <is>
          <t>Increase (Decrease) in Stockholders' Equity [Roll Forward]</t>
        </is>
      </c>
    </row>
    <row r="17">
      <c r="A17" s="4" t="inlineStr">
        <is>
          <t>Issuance of common stock in follow-on offering, net of issuance costs of 632 (in shares)</t>
        </is>
      </c>
      <c r="C17" s="6" t="n">
        <v>9000000</v>
      </c>
    </row>
    <row r="18">
      <c r="A18" s="4" t="inlineStr">
        <is>
          <t>Issuance of common stock in follow-on offering, net of issuance costs of $632</t>
        </is>
      </c>
      <c r="B18" s="6" t="n">
        <v>193948</v>
      </c>
      <c r="C18" s="7" t="n">
        <v>90</v>
      </c>
      <c r="D18" s="6" t="n">
        <v>193858</v>
      </c>
    </row>
    <row r="19">
      <c r="A19" s="4" t="inlineStr">
        <is>
          <t>Issuance of common stock in connection with the Biogen Stock Purchase Agreement (in shares)</t>
        </is>
      </c>
      <c r="C19" s="6" t="n">
        <v>13310243</v>
      </c>
    </row>
    <row r="20">
      <c r="A20" s="4" t="inlineStr">
        <is>
          <t>Issuance of common stock in connection with the Biogen Stock Purchase Agreement</t>
        </is>
      </c>
      <c r="B20" s="6" t="n">
        <v>420146</v>
      </c>
      <c r="C20" s="7" t="n">
        <v>133</v>
      </c>
      <c r="D20" s="6" t="n">
        <v>420013</v>
      </c>
    </row>
    <row r="21">
      <c r="A21" s="4" t="inlineStr">
        <is>
          <t>Issuances under equity incentive plans (in shares)</t>
        </is>
      </c>
      <c r="C21" s="6" t="n">
        <v>1722058</v>
      </c>
    </row>
    <row r="22">
      <c r="A22" s="4" t="inlineStr">
        <is>
          <t>Issuances under equity incentive plans</t>
        </is>
      </c>
      <c r="B22" s="6" t="n">
        <v>20655</v>
      </c>
      <c r="C22" s="7" t="n">
        <v>17</v>
      </c>
      <c r="D22" s="6" t="n">
        <v>20638</v>
      </c>
    </row>
    <row r="23">
      <c r="A23" s="4" t="inlineStr">
        <is>
          <t>Vesting of restricted stock awards and units (2019) and restricted stock units (2020) and restricted stock awards (2021) (in shares)</t>
        </is>
      </c>
      <c r="C23" s="6" t="n">
        <v>309097</v>
      </c>
    </row>
    <row r="24">
      <c r="A24" s="4" t="inlineStr">
        <is>
          <t>Vesting of restricted stock awards and units (2019) and restricted stock units (2020) and restricted stock awards (2021)</t>
        </is>
      </c>
      <c r="B24" s="6" t="n">
        <v>0</v>
      </c>
      <c r="C24" s="7" t="n">
        <v>3</v>
      </c>
      <c r="D24" s="6" t="n">
        <v>-3</v>
      </c>
    </row>
    <row r="25">
      <c r="A25" s="4" t="inlineStr">
        <is>
          <t>Stock-based compensation</t>
        </is>
      </c>
      <c r="B25" s="6" t="n">
        <v>50351</v>
      </c>
      <c r="D25" s="6" t="n">
        <v>50351</v>
      </c>
    </row>
    <row r="26">
      <c r="A26" s="4" t="inlineStr">
        <is>
          <t>Net Income (loss)</t>
        </is>
      </c>
      <c r="B26" s="6" t="n">
        <v>71136</v>
      </c>
      <c r="F26" s="6" t="n">
        <v>71136</v>
      </c>
    </row>
    <row r="27">
      <c r="A27" s="4" t="inlineStr">
        <is>
          <t>Other comprehensive income (loss)</t>
        </is>
      </c>
      <c r="B27" s="7" t="n">
        <v>-595</v>
      </c>
      <c r="E27" s="6" t="n">
        <v>-595</v>
      </c>
    </row>
    <row r="28">
      <c r="A28" s="4" t="inlineStr">
        <is>
          <t>Ending balance (in shares) at Dec. 31, 2020</t>
        </is>
      </c>
      <c r="B28" s="6" t="n">
        <v>120531333</v>
      </c>
      <c r="C28" s="6" t="n">
        <v>120531333</v>
      </c>
    </row>
    <row r="29">
      <c r="A29" s="4" t="inlineStr">
        <is>
          <t>Ending balance at Dec. 31, 2020</t>
        </is>
      </c>
      <c r="B29" s="7" t="n">
        <v>1150531</v>
      </c>
      <c r="C29" s="7" t="n">
        <v>1531</v>
      </c>
      <c r="D29" s="6" t="n">
        <v>1503660</v>
      </c>
      <c r="E29" s="6" t="n">
        <v>-245</v>
      </c>
      <c r="F29" s="6" t="n">
        <v>-354415</v>
      </c>
    </row>
    <row r="30">
      <c r="A30" s="3" t="inlineStr">
        <is>
          <t>Increase (Decrease) in Stockholders' Equity [Roll Forward]</t>
        </is>
      </c>
    </row>
    <row r="31">
      <c r="A31" s="4" t="inlineStr">
        <is>
          <t>Issuances under equity incentive plans (in shares)</t>
        </is>
      </c>
      <c r="C31" s="6" t="n">
        <v>1117636</v>
      </c>
    </row>
    <row r="32">
      <c r="A32" s="4" t="inlineStr">
        <is>
          <t>Issuances under equity incentive plans</t>
        </is>
      </c>
      <c r="B32" s="6" t="n">
        <v>19348</v>
      </c>
      <c r="C32" s="7" t="n">
        <v>11</v>
      </c>
      <c r="D32" s="6" t="n">
        <v>19337</v>
      </c>
    </row>
    <row r="33">
      <c r="A33" s="4" t="inlineStr">
        <is>
          <t>Vesting of restricted stock awards and units (2019) and restricted stock units (2020) and restricted stock awards (2021) (in shares)</t>
        </is>
      </c>
      <c r="C33" s="6" t="n">
        <v>634336</v>
      </c>
    </row>
    <row r="34">
      <c r="A34" s="4" t="inlineStr">
        <is>
          <t>Vesting of restricted stock awards and units (2019) and restricted stock units (2020) and restricted stock awards (2021)</t>
        </is>
      </c>
      <c r="B34" s="6" t="n">
        <v>0</v>
      </c>
      <c r="C34" s="7" t="n">
        <v>6</v>
      </c>
      <c r="D34" s="6" t="n">
        <v>-6</v>
      </c>
    </row>
    <row r="35">
      <c r="A35" s="4" t="inlineStr">
        <is>
          <t>Stock-based compensation</t>
        </is>
      </c>
      <c r="B35" s="6" t="n">
        <v>85247</v>
      </c>
      <c r="D35" s="6" t="n">
        <v>85247</v>
      </c>
    </row>
    <row r="36">
      <c r="A36" s="4" t="inlineStr">
        <is>
          <t>Net Income (loss)</t>
        </is>
      </c>
      <c r="B36" s="6" t="n">
        <v>-290581</v>
      </c>
      <c r="F36" s="6" t="n">
        <v>-290581</v>
      </c>
    </row>
    <row r="37">
      <c r="A37" s="4" t="inlineStr">
        <is>
          <t>Other comprehensive income (loss)</t>
        </is>
      </c>
      <c r="B37" s="7" t="n">
        <v>-2254</v>
      </c>
      <c r="E37" s="6" t="n">
        <v>-2254</v>
      </c>
    </row>
    <row r="38">
      <c r="A38" s="4" t="inlineStr">
        <is>
          <t>Ending balance (in shares) at Dec. 31, 2021</t>
        </is>
      </c>
      <c r="B38" s="6" t="n">
        <v>122283305</v>
      </c>
      <c r="C38" s="6" t="n">
        <v>122283305</v>
      </c>
    </row>
    <row r="39">
      <c r="A39" s="4" t="inlineStr">
        <is>
          <t>Ending balance at Dec. 31, 2021</t>
        </is>
      </c>
      <c r="B39" s="7" t="n">
        <v>962291</v>
      </c>
      <c r="C39" s="7" t="n">
        <v>1548</v>
      </c>
      <c r="D39" s="7" t="n">
        <v>1608238</v>
      </c>
      <c r="E39" s="7" t="n">
        <v>-2499</v>
      </c>
      <c r="F39" s="7" t="n">
        <v>-6449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4" t="inlineStr">
        <is>
          <t>Common Stock</t>
        </is>
      </c>
    </row>
    <row r="4">
      <c r="A4" s="4" t="inlineStr">
        <is>
          <t>Common stock issuance costs</t>
        </is>
      </c>
      <c r="B4" s="7" t="n">
        <v>6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290581</v>
      </c>
      <c r="C4" s="7" t="n">
        <v>71136</v>
      </c>
      <c r="D4" s="7" t="n">
        <v>-197614</v>
      </c>
    </row>
    <row r="5">
      <c r="A5" s="3" t="inlineStr">
        <is>
          <t>Adjustments to reconcile net income (loss) to net cash provided by (used in) operating activities:</t>
        </is>
      </c>
    </row>
    <row r="6">
      <c r="A6" s="4" t="inlineStr">
        <is>
          <t>Depreciation and amortization</t>
        </is>
      </c>
      <c r="B6" s="6" t="n">
        <v>8593</v>
      </c>
      <c r="C6" s="6" t="n">
        <v>8531</v>
      </c>
      <c r="D6" s="6" t="n">
        <v>7991</v>
      </c>
    </row>
    <row r="7">
      <c r="A7" s="4" t="inlineStr">
        <is>
          <t>Stock-based compensation expense</t>
        </is>
      </c>
      <c r="B7" s="6" t="n">
        <v>85247</v>
      </c>
      <c r="C7" s="6" t="n">
        <v>50351</v>
      </c>
      <c r="D7" s="6" t="n">
        <v>38378</v>
      </c>
    </row>
    <row r="8">
      <c r="A8" s="4" t="inlineStr">
        <is>
          <t>Net amortization of premiums and (discounts) on marketable securities</t>
        </is>
      </c>
      <c r="B8" s="6" t="n">
        <v>8748</v>
      </c>
      <c r="C8" s="6" t="n">
        <v>55</v>
      </c>
      <c r="D8" s="6" t="n">
        <v>-5019</v>
      </c>
    </row>
    <row r="9">
      <c r="A9" s="4" t="inlineStr">
        <is>
          <t>Non-cash adjustment to operating lease expense</t>
        </is>
      </c>
      <c r="B9" s="6" t="n">
        <v>-2984</v>
      </c>
      <c r="C9" s="6" t="n">
        <v>-2360</v>
      </c>
      <c r="D9" s="6" t="n">
        <v>2117</v>
      </c>
    </row>
    <row r="10">
      <c r="A10" s="4" t="inlineStr">
        <is>
          <t>Other non-cash items</t>
        </is>
      </c>
      <c r="B10" s="6" t="n">
        <v>0</v>
      </c>
      <c r="C10" s="6" t="n">
        <v>38</v>
      </c>
      <c r="D10" s="6" t="n">
        <v>-351</v>
      </c>
    </row>
    <row r="11">
      <c r="A11" s="3" t="inlineStr">
        <is>
          <t>Changes in operating assets and liabilities:</t>
        </is>
      </c>
    </row>
    <row r="12">
      <c r="A12" s="4" t="inlineStr">
        <is>
          <t>Prepaid expenses and other assets</t>
        </is>
      </c>
      <c r="B12" s="6" t="n">
        <v>-12865</v>
      </c>
      <c r="C12" s="6" t="n">
        <v>-10569</v>
      </c>
      <c r="D12" s="6" t="n">
        <v>6675</v>
      </c>
    </row>
    <row r="13">
      <c r="A13" s="4" t="inlineStr">
        <is>
          <t>Accounts payable</t>
        </is>
      </c>
      <c r="B13" s="6" t="n">
        <v>3705</v>
      </c>
      <c r="C13" s="6" t="n">
        <v>-1623</v>
      </c>
      <c r="D13" s="6" t="n">
        <v>1033</v>
      </c>
    </row>
    <row r="14">
      <c r="A14" s="4" t="inlineStr">
        <is>
          <t>Accruals and other current liabilities</t>
        </is>
      </c>
      <c r="B14" s="6" t="n">
        <v>4732</v>
      </c>
      <c r="C14" s="6" t="n">
        <v>22106</v>
      </c>
      <c r="D14" s="6" t="n">
        <v>1500</v>
      </c>
    </row>
    <row r="15">
      <c r="A15" s="4" t="inlineStr">
        <is>
          <t>Contract liabilities</t>
        </is>
      </c>
      <c r="B15" s="6" t="n">
        <v>-11925</v>
      </c>
      <c r="C15" s="6" t="n">
        <v>-19253</v>
      </c>
      <c r="D15" s="6" t="n">
        <v>-6286</v>
      </c>
    </row>
    <row r="16">
      <c r="A16" s="4" t="inlineStr">
        <is>
          <t>Related party contract liability</t>
        </is>
      </c>
      <c r="B16" s="6" t="n">
        <v>-3737</v>
      </c>
      <c r="C16" s="6" t="n">
        <v>297418</v>
      </c>
      <c r="D16" s="6" t="n">
        <v>0</v>
      </c>
    </row>
    <row r="17">
      <c r="A17" s="4" t="inlineStr">
        <is>
          <t>Other non-current liabilities</t>
        </is>
      </c>
      <c r="B17" s="6" t="n">
        <v>-322</v>
      </c>
      <c r="C17" s="6" t="n">
        <v>322</v>
      </c>
      <c r="D17" s="6" t="n">
        <v>0</v>
      </c>
    </row>
    <row r="18">
      <c r="A18" s="4" t="inlineStr">
        <is>
          <t>Net cash provided by (used in) operating activities</t>
        </is>
      </c>
      <c r="B18" s="6" t="n">
        <v>-211389</v>
      </c>
      <c r="C18" s="6" t="n">
        <v>416152</v>
      </c>
      <c r="D18" s="6" t="n">
        <v>-151576</v>
      </c>
    </row>
    <row r="19">
      <c r="A19" s="3" t="inlineStr">
        <is>
          <t>Investing activities</t>
        </is>
      </c>
    </row>
    <row r="20">
      <c r="A20" s="4" t="inlineStr">
        <is>
          <t>Purchases of marketable securities</t>
        </is>
      </c>
      <c r="B20" s="6" t="n">
        <v>-1422938</v>
      </c>
      <c r="C20" s="6" t="n">
        <v>-1285468</v>
      </c>
      <c r="D20" s="6" t="n">
        <v>-369696</v>
      </c>
    </row>
    <row r="21">
      <c r="A21" s="4" t="inlineStr">
        <is>
          <t>Purchases of property and equipment</t>
        </is>
      </c>
      <c r="B21" s="6" t="n">
        <v>-8500</v>
      </c>
      <c r="C21" s="6" t="n">
        <v>-3095</v>
      </c>
      <c r="D21" s="6" t="n">
        <v>-17919</v>
      </c>
    </row>
    <row r="22">
      <c r="A22" s="4" t="inlineStr">
        <is>
          <t>Maturities and sales of marketable securities</t>
        </is>
      </c>
      <c r="B22" s="6" t="n">
        <v>1409812</v>
      </c>
      <c r="C22" s="6" t="n">
        <v>665357</v>
      </c>
      <c r="D22" s="6" t="n">
        <v>535327</v>
      </c>
    </row>
    <row r="23">
      <c r="A23" s="4" t="inlineStr">
        <is>
          <t>Net cash provided by (used in) investing activities</t>
        </is>
      </c>
      <c r="B23" s="6" t="n">
        <v>-21626</v>
      </c>
      <c r="C23" s="6" t="n">
        <v>-623206</v>
      </c>
      <c r="D23" s="6" t="n">
        <v>147712</v>
      </c>
    </row>
    <row r="24">
      <c r="A24" s="3" t="inlineStr">
        <is>
          <t>Financing activities</t>
        </is>
      </c>
    </row>
    <row r="25">
      <c r="A25" s="4" t="inlineStr">
        <is>
          <t>Proceeds from issuance of common stock in connection with Collaboration Agreements</t>
        </is>
      </c>
      <c r="B25" s="6" t="n">
        <v>0</v>
      </c>
      <c r="C25" s="6" t="n">
        <v>420146</v>
      </c>
      <c r="D25" s="6" t="n">
        <v>0</v>
      </c>
    </row>
    <row r="26">
      <c r="A26" s="4" t="inlineStr">
        <is>
          <t>Proceeds from public offering of common stock, net of issuance costs</t>
        </is>
      </c>
      <c r="B26" s="6" t="n">
        <v>0</v>
      </c>
      <c r="C26" s="6" t="n">
        <v>193948</v>
      </c>
      <c r="D26" s="6" t="n">
        <v>0</v>
      </c>
    </row>
    <row r="27">
      <c r="A27" s="4" t="inlineStr">
        <is>
          <t>Proceeds from exercise of awards under equity incentive plans</t>
        </is>
      </c>
      <c r="B27" s="6" t="n">
        <v>19348</v>
      </c>
      <c r="C27" s="6" t="n">
        <v>20655</v>
      </c>
      <c r="D27" s="6" t="n">
        <v>6190</v>
      </c>
    </row>
    <row r="28">
      <c r="A28" s="4" t="inlineStr">
        <is>
          <t>Net cash provided by financing activities</t>
        </is>
      </c>
      <c r="B28" s="6" t="n">
        <v>19348</v>
      </c>
      <c r="C28" s="6" t="n">
        <v>634749</v>
      </c>
      <c r="D28" s="6" t="n">
        <v>6190</v>
      </c>
    </row>
    <row r="29">
      <c r="A29" s="4" t="inlineStr">
        <is>
          <t>Net increase (decrease) in cash, cash equivalents and restricted cash</t>
        </is>
      </c>
      <c r="B29" s="6" t="n">
        <v>-213667</v>
      </c>
      <c r="C29" s="6" t="n">
        <v>427695</v>
      </c>
      <c r="D29" s="6" t="n">
        <v>2326</v>
      </c>
    </row>
    <row r="30">
      <c r="A30" s="4" t="inlineStr">
        <is>
          <t>Cash, cash equivalents and restricted cash at beginning of year</t>
        </is>
      </c>
      <c r="B30" s="6" t="n">
        <v>508644</v>
      </c>
      <c r="C30" s="6" t="n">
        <v>80949</v>
      </c>
      <c r="D30" s="6" t="n">
        <v>78623</v>
      </c>
    </row>
    <row r="31">
      <c r="A31" s="4" t="inlineStr">
        <is>
          <t>Cash, cash equivalents and restricted cash at end of year</t>
        </is>
      </c>
      <c r="B31" s="6" t="n">
        <v>294977</v>
      </c>
      <c r="C31" s="6" t="n">
        <v>508644</v>
      </c>
      <c r="D31" s="6" t="n">
        <v>80949</v>
      </c>
    </row>
    <row r="32">
      <c r="A32" s="3" t="inlineStr">
        <is>
          <t>Supplemental disclosures of cash flow information</t>
        </is>
      </c>
    </row>
    <row r="33">
      <c r="A33" s="4" t="inlineStr">
        <is>
          <t>Tenant improvements provided by the landlord</t>
        </is>
      </c>
      <c r="B33" s="6" t="n">
        <v>0</v>
      </c>
      <c r="C33" s="6" t="n">
        <v>0</v>
      </c>
      <c r="D33" s="6" t="n">
        <v>11343</v>
      </c>
    </row>
    <row r="34">
      <c r="A34" s="4" t="inlineStr">
        <is>
          <t>Property and equipment purchases accrued but not yet paid</t>
        </is>
      </c>
      <c r="B34" s="7" t="n">
        <v>593</v>
      </c>
      <c r="C34" s="7" t="n">
        <v>67</v>
      </c>
      <c r="D34"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9:10Z</dcterms:created>
  <dcterms:modified xmlns:dcterms="http://purl.org/dc/terms/" xmlns:xsi="http://www.w3.org/2001/XMLSchema-instance" xsi:type="dcterms:W3CDTF">2022-02-28T21:19:10Z</dcterms:modified>
</cp:coreProperties>
</file>